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asis of Prese" sheetId="7" r:id="rId7"/>
    <s:sheet name="Real Estate Inventories" sheetId="8" r:id="rId8"/>
    <s:sheet name="Warranty Reserve" sheetId="9" r:id="rId9"/>
    <s:sheet name="Capitalized Interest and Real E" sheetId="10" r:id="rId10"/>
    <s:sheet name="Loss Per Share" sheetId="11" r:id="rId11"/>
    <s:sheet name="Segment Disclosures" sheetId="12" r:id="rId12"/>
    <s:sheet name="Income Tax" sheetId="13" r:id="rId13"/>
    <s:sheet name="Commitments and Contingencies" sheetId="14" r:id="rId14"/>
    <s:sheet name="Related Party Transactions" sheetId="15" r:id="rId15"/>
    <s:sheet name="Note Receivable" sheetId="16" r:id="rId16"/>
    <s:sheet name="Variable Interest Entity" sheetId="17" r:id="rId17"/>
    <s:sheet name="Unconsolidated Joint Venture" sheetId="18" r:id="rId18"/>
    <s:sheet name="Credit Facilities" sheetId="19" r:id="rId19"/>
    <s:sheet name="Fair Value Disclosures" sheetId="20" r:id="rId20"/>
    <s:sheet name="Restricted Stock, Stock Options" sheetId="21" r:id="rId21"/>
    <s:sheet name="Severance and Restructuring" sheetId="22" r:id="rId22"/>
    <s:sheet name="Subsequent Events" sheetId="23" r:id="rId23"/>
    <s:sheet name="Organization and Basis of Pre24" sheetId="24" r:id="rId24"/>
    <s:sheet name="Real Estate Inventories (Tables" sheetId="25" r:id="rId25"/>
    <s:sheet name="Warranty Reserve (Tables)" sheetId="26" r:id="rId26"/>
    <s:sheet name="Capitalized Interest and Real27" sheetId="27" r:id="rId27"/>
    <s:sheet name="Loss Per Share (Tables)" sheetId="28" r:id="rId28"/>
    <s:sheet name="Segment Disclosures (Tables)" sheetId="29" r:id="rId29"/>
    <s:sheet name="Related Party Transactions (Tab" sheetId="30" r:id="rId30"/>
    <s:sheet name="Unconsolidated Joint Venture (T" sheetId="31" r:id="rId31"/>
    <s:sheet name="Credit Facilities (Tables)" sheetId="32" r:id="rId32"/>
    <s:sheet name="Fair Value Disclosures (Tables)" sheetId="33" r:id="rId33"/>
    <s:sheet name="Restricted Stock, Stock Optio34" sheetId="34" r:id="rId34"/>
    <s:sheet name="Organization and Basis of Pre35" sheetId="35" r:id="rId35"/>
    <s:sheet name="Real Estate Inventories - Summa" sheetId="36" r:id="rId36"/>
    <s:sheet name="Warranty Reserve - Additional I" sheetId="37" r:id="rId37"/>
    <s:sheet name="Warranty Reserve - Summary of W" sheetId="38" r:id="rId38"/>
    <s:sheet name="Capitalized Interest and Real39" sheetId="39" r:id="rId39"/>
    <s:sheet name="Capitalized Interest and Real40" sheetId="40" r:id="rId40"/>
    <s:sheet name="Loss Per Share - Restricted Sto" sheetId="41" r:id="rId41"/>
    <s:sheet name="Segment Disclosures - Additiona" sheetId="42" r:id="rId42"/>
    <s:sheet name="Segment Disclosures - Segment R" sheetId="43" r:id="rId43"/>
    <s:sheet name="Income Tax - Additional Informa" sheetId="44" r:id="rId44"/>
    <s:sheet name="Commitments and Contingencies -" sheetId="45" r:id="rId45"/>
    <s:sheet name="Related Party Transactions - Fu" sheetId="46" r:id="rId46"/>
    <s:sheet name="Related Party Transactions - Ad" sheetId="47" r:id="rId47"/>
    <s:sheet name="Note Receivable - Additional In" sheetId="48" r:id="rId48"/>
    <s:sheet name="Variable Interest Entity - Addi" sheetId="49" r:id="rId49"/>
    <s:sheet name="Unconsolidated Joint Venture - " sheetId="50" r:id="rId50"/>
    <s:sheet name="Unconsolidated Joint Venture 51" sheetId="51" r:id="rId51"/>
    <s:sheet name="Credit Facilities - Summary of " sheetId="52" r:id="rId52"/>
    <s:sheet name="Credit Facilities - Summary o53" sheetId="53" r:id="rId53"/>
    <s:sheet name="Credit Facilities - Maturities " sheetId="54" r:id="rId54"/>
    <s:sheet name="Credit Facilities - Additional " sheetId="55" r:id="rId55"/>
    <s:sheet name="Fair Value Disclosures - Summar" sheetId="56" r:id="rId56"/>
    <s:sheet name="Fair Value Disclosures - Additi" sheetId="57" r:id="rId57"/>
    <s:sheet name="Restricted Stock, Stock Optio58" sheetId="58" r:id="rId58"/>
    <s:sheet name="Restricted Stock, Stock Optio59" sheetId="59" r:id="rId59"/>
    <s:sheet name="Severance and Restructuring - A"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568">
  <si>
    <t>Document and Entity Information - shares</t>
  </si>
  <si>
    <t>9 Months Ended</t>
  </si>
  <si>
    <t>Sep. 30, 2015</t>
  </si>
  <si>
    <t>Nov. 16,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CHCI</t>
  </si>
  <si>
    <t>Entity Registrant Name</t>
  </si>
  <si>
    <t>Comstock Holding Companies, Inc.</t>
  </si>
  <si>
    <t>Entity Central Index Key</t>
  </si>
  <si>
    <t>Current Fiscal Year End Date</t>
  </si>
  <si>
    <t>--12-31</t>
  </si>
  <si>
    <t>Entity Filer Category</t>
  </si>
  <si>
    <t>Smaller Reporting Company</t>
  </si>
  <si>
    <t>Class A [Member]</t>
  </si>
  <si>
    <t>Entity Common Stock, Shares Outstanding</t>
  </si>
  <si>
    <t>Class B [Member]</t>
  </si>
  <si>
    <t>Consolidated Balance Sheets - USD ($) $ in Thousands</t>
  </si>
  <si>
    <t>Dec. 31, 2014</t>
  </si>
  <si>
    <t>ASSETS</t>
  </si>
  <si>
    <t>Cash and cash equivalents</t>
  </si>
  <si>
    <t>Restricted cash</t>
  </si>
  <si>
    <t>Trade receivables</t>
  </si>
  <si>
    <t>Real estate inventories</t>
  </si>
  <si>
    <t>Property, plant and equipment, net</t>
  </si>
  <si>
    <t>Other assets, net</t>
  </si>
  <si>
    <t>TOTAL ASSETS</t>
  </si>
  <si>
    <t>LIABILITIES AND STOCKHOLDERS' EQUITY</t>
  </si>
  <si>
    <t>Accounts payable and accrued liabilities</t>
  </si>
  <si>
    <t>Notes payable - secured by real estate inventories</t>
  </si>
  <si>
    <t>Notes payable - due to affiliates, unsecured, net of discount</t>
  </si>
  <si>
    <t>Notes payable - unsecured</t>
  </si>
  <si>
    <t>Income taxes payable</t>
  </si>
  <si>
    <t>TOTAL LIABILITIES</t>
  </si>
  <si>
    <t>Commitments and contingencies (Note 8)</t>
  </si>
  <si>
    <t xml:space="preserve"> </t>
  </si>
  <si>
    <t>STOCKHOLDERS' EQUITY (DEFICIT)</t>
  </si>
  <si>
    <t>Additional paid-in capital</t>
  </si>
  <si>
    <t>Accumulated deficit</t>
  </si>
  <si>
    <t>TOTAL COMSTOCK HOLDING COMPANIES, INC. DEFICIT</t>
  </si>
  <si>
    <t>Non-controlling interests</t>
  </si>
  <si>
    <t>TOTAL EQUITY</t>
  </si>
  <si>
    <t>TOTAL LIABILITIES AND STOCKHOLDERS' EQUITY</t>
  </si>
  <si>
    <t>Common stock</t>
  </si>
  <si>
    <t>Treasury stock, at cost (85,570 and 60,947 shares Class A common stock, respectively)</t>
  </si>
  <si>
    <t>Consolidated Balance Sheets (Parenthetical) - $ / shares</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Sep. 30, 2014</t>
  </si>
  <si>
    <t>Revenues</t>
  </si>
  <si>
    <t>Revenue-homebuilding</t>
  </si>
  <si>
    <t>Revenue-other</t>
  </si>
  <si>
    <t>Total revenue</t>
  </si>
  <si>
    <t>Expenses</t>
  </si>
  <si>
    <t>Cost of sales-homebuilding</t>
  </si>
  <si>
    <t>Cost of sales-other</t>
  </si>
  <si>
    <t>Sales and marketing</t>
  </si>
  <si>
    <t>General and administrative</t>
  </si>
  <si>
    <t>Interest and real estate tax expense</t>
  </si>
  <si>
    <t>Operating (loss) income</t>
  </si>
  <si>
    <t>Other income, net</t>
  </si>
  <si>
    <t>(Loss) income before income tax expense</t>
  </si>
  <si>
    <t>Income tax expense</t>
  </si>
  <si>
    <t>Net (loss) income</t>
  </si>
  <si>
    <t>Net income attributable to non-controlling interests</t>
  </si>
  <si>
    <t>Net loss attributable to Comstock Holding Companies, Inc.</t>
  </si>
  <si>
    <t>Basic net loss per share</t>
  </si>
  <si>
    <t>Diluted net loss per share</t>
  </si>
  <si>
    <t>Basic weighted average shares outstanding</t>
  </si>
  <si>
    <t>Diluted weighted average shares outstanding</t>
  </si>
  <si>
    <t>Consolidated Statements of Changes in Stockholders' Equity - USD ($) shares in Thousands, $ in Thousands</t>
  </si>
  <si>
    <t>Total</t>
  </si>
  <si>
    <t>Additional Paid-in Capital [Member]</t>
  </si>
  <si>
    <t>Treasury Stock [Member]</t>
  </si>
  <si>
    <t>Retained Earnings (Deficit) [Member]</t>
  </si>
  <si>
    <t>Non-Controlling Interest [Member]</t>
  </si>
  <si>
    <t>Beginning Balance at Dec. 31, 2013</t>
  </si>
  <si>
    <t>Beginning Balance, shares at Dec. 31, 2013</t>
  </si>
  <si>
    <t>Stock compensation and issuances</t>
  </si>
  <si>
    <t>Stock compensation and issuances, shares</t>
  </si>
  <si>
    <t>Shares withheld related to net share settlement of restricted stock awards</t>
  </si>
  <si>
    <t>Shares withheld related to net share settlement of restricted stock awards, shares</t>
  </si>
  <si>
    <t>Non-controlling interest distributions</t>
  </si>
  <si>
    <t>Ending Balance at Sep. 30, 2014</t>
  </si>
  <si>
    <t>Ending Balance, shares at Sep. 30, 2014</t>
  </si>
  <si>
    <t>Beginning Balance at Dec. 31, 2014</t>
  </si>
  <si>
    <t>Beginning Balance, shares at Dec. 31, 2014</t>
  </si>
  <si>
    <t>Warrants</t>
  </si>
  <si>
    <t>Warrants, shares</t>
  </si>
  <si>
    <t>Stock repurchases</t>
  </si>
  <si>
    <t>Non-controlling interest contributions</t>
  </si>
  <si>
    <t>Ending Balance at Sep. 30, 2015</t>
  </si>
  <si>
    <t>Ending Balance, shares at Sep. 30, 2015</t>
  </si>
  <si>
    <t>Consolidated Statements of Cash Flows - USD ($) $ in Thousands</t>
  </si>
  <si>
    <t>Cash flows from operating activities:</t>
  </si>
  <si>
    <t>Net loss</t>
  </si>
  <si>
    <t>Adjustment to reconcile net loss to net cash used in operating activities</t>
  </si>
  <si>
    <t>Amortization of loan discount and deferred financing fees</t>
  </si>
  <si>
    <t>Deferred income tax benefit</t>
  </si>
  <si>
    <t>Depreciation expense</t>
  </si>
  <si>
    <t>Provision for bad debt</t>
  </si>
  <si>
    <t>Gain on derivative</t>
  </si>
  <si>
    <t>Earnings from unconsolidated joint venture, net of distributions</t>
  </si>
  <si>
    <t>Amortization of stock compensation</t>
  </si>
  <si>
    <t>Changes in operating assets and liabilities:</t>
  </si>
  <si>
    <t>Other assets</t>
  </si>
  <si>
    <t>Accrued interest</t>
  </si>
  <si>
    <t>Net cash (used in) provided by operating activities</t>
  </si>
  <si>
    <t>Cash flows from investing activities:</t>
  </si>
  <si>
    <t>Purchase of property, plant and equipment</t>
  </si>
  <si>
    <t>Note receivable</t>
  </si>
  <si>
    <t>Net cash used in investing activities</t>
  </si>
  <si>
    <t>Cash flows from financing activities:</t>
  </si>
  <si>
    <t>Proceeds from notes payable</t>
  </si>
  <si>
    <t>Payments on notes payable</t>
  </si>
  <si>
    <t>Loan financing costs</t>
  </si>
  <si>
    <t>Distributions to non-controlling interests</t>
  </si>
  <si>
    <t>Contributions from non-controlling interests</t>
  </si>
  <si>
    <t>Proceeds from exercise of stock options</t>
  </si>
  <si>
    <t>Taxes paid related to net share settlement of equity awards</t>
  </si>
  <si>
    <t>Repurchase of stock</t>
  </si>
  <si>
    <t>Net cash provided by (used in) financing activities</t>
  </si>
  <si>
    <t>Net decrease in cash and cash equivalents</t>
  </si>
  <si>
    <t>Cash and cash equivalents, beginning of period</t>
  </si>
  <si>
    <t>Cash and cash equivalents, end of period</t>
  </si>
  <si>
    <t>Supplemental cash flow information:</t>
  </si>
  <si>
    <t>Interest paid, net of interest capitalized</t>
  </si>
  <si>
    <t>Income taxes paid</t>
  </si>
  <si>
    <t>Supplemental disclosure for non-cash activity:</t>
  </si>
  <si>
    <t>Increase in class A common stock par value in connection with vesting and issuance of stock compensation</t>
  </si>
  <si>
    <t>Discount on notes payable</t>
  </si>
  <si>
    <t>Accrued liability settled through issuance of stock</t>
  </si>
  <si>
    <t>Comstock Growth Fund [Member] | Private Placement [Member]</t>
  </si>
  <si>
    <t>Increase in class A common stock par value in connection with CGF Private Placement</t>
  </si>
  <si>
    <t>Increase in additional paid-in capital in connection with issuance of class A common stock under the CGF Private Placement</t>
  </si>
  <si>
    <t>Organization and Basis of Presentation</t>
  </si>
  <si>
    <t>Organization, Consolidation and Presentation of Financial Statements [Abstract]</t>
  </si>
  <si>
    <t>1. ORGANIZATION AND BASIS OF PRESENTATION
The accompanying unaudi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information and disclosures required by GAAP for complete financial
statements. In our opinion, all adjustments, consisting only of
normal recurring adjustments, considered necessary for a fair
presentation have been included in the accompanying financial
statements. For further information and a discussion of our
significant accounting policies, other than discussed below, refer
to our audited consolidated financial statements in our Annual
Report on Form 10-K for the fiscal year ended December 31,
2014.
Comstock Holding Companies, Inc., incorporated in 2004 as a
Delaware corporation is a multi-faceted real estate development and
construction services company focused in the Washington, D.C.
metropolitan area (Washington D.C., Northern Virginia and Maryland
suburbs of Washington D.C.). We have substantial experience with
building a diverse range of products including multi-family homes,
single-family homes, townhouses, mid-rise condominiums, high-rise
multi-family condominiums and mixed-use (residential and
commercial) developments. References in this Form 10-Q to
“Comstock,” “Company,” “we,”
“our” and “us” refer to Comstock Holding
Companies, Inc. together in each case with our subsidiaries and any
predecessor entities unless the context suggests otherwise.
The Company’s Class A common stock is traded on the
NASDAQ Capital Market under the symbol CHCI and has no public
trading history prior to December 17, 2004.
For the three and nine months ended September 30, 2015 and
2014, comprehensive loss equaled net loss; therefore, a separate
statement of comprehensive loss is not included in the accompanying
consolidated financial statements.
Recent Developments
On April 20, 2015, the Company received a deficiency letter
from The Nasdaq Stock Market LLC (“Nasdaq”) notifying
the Company that the minimum bid price per share for its common
stock was below $1.00 for a period of 30 consecutive business days
and, accordingly, that the Company did not comply with the minimum
bid price requirement of $1.00 per share, as required by Listing
Rule 5550(a)(2). On September 25, 2015, to regain compliance
with the NASDAQ listing requirement, the Company effected a 1-for-7
reverse stock split of its issued and outstanding shares of
Class A common stock and Class B common stock and
proportionately decreased the number of authorized shares of Common
Stock. The reverse stock split was authorized by our Board of
Directors and approved by our stockholders at the annual meeting of
stockholders that was held on June 17, 2015. Every seven
shares of issued and outstanding Class A common stock,
including treasury shares, were exchanged into one share of the
Company’s common stock. As a result of the reverse stock
split, the number of authorized shares of Class A common stock
was reduced from 77,266,500 shares to 11,038,071 shares and the
number of authorized shares of Class B common stock was reduced
from 2,733,500 shares to 390,500 shares. No fractional shares were
issued in connection with the reverse stock split; instead,
stockholders who otherwise would have received fractional shares
received, in lieu of such fractional shares, an amount of cash
based on the closing price of the Company’s common stock on
the date of the reverse stock split.
All shares related and per share information has been adjusted to
give the effect to the reverse stock split from the beginning of
the earliest period presented. The par value per share was not
adjusted as a result of the reverse stock split.
On October 7, 2015, the Company received a letter from Nasdaq
indicating that the Company had regained compliance with the
stockholders’ equity requirement in Listing Rule 5550(b)(1)
and that this matter is now closed. On October 12, 2015, the
Company received a letter from Nasdaq indicating that the Company
had regained compliance with the minimum bid price requirement of
$1.00 per share, as required by Listing Rule 5550(a)(2) and that
this matter is now closed. The Company is now compliant with all
required Nasdaq listing requirements.
Liquidity and Capital Resources
The Company is involved in ongoing discussions with lenders and
equity sources in an effort to provide additional growth capital to
fund various new business opportunities. We require capital to
operate, to post deposits on new deal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should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We have outstanding borrowings with various financial institutions
and other lenders that have been used to finance the acquisition,
development and construction of real estate projects. The Company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September 30, 2015, the Company had $9.7 million of its credit
facilities and project related loans scheduled to mature during the
remainder of 2015. On October 15, 2015, subsequent to quarter
end, the Company paid off the mezzanine note obtained to acquire
the land for the development of the NHA Project (defined below),
which had an outstanding balance of $0.3 million.
Due to the fact that certain of our credit facilities mature during
the fourth quarter of 2015 and during various periods in 2016, we
are in active discussions with our lenders and are seeking long
term extensions and modifications to the loans. We are anticipating
that with successful resolution of those discussions with our
lenders, expected proceeds from future private placements, current
available cash on hand and additional cash from settlement proceeds
at existing and under development communities, the Company should
have sufficient financial resources to sustain its operations
through the next twelve months, though no assurances can be made
that the Company will be successful in its efforts. The Company
will also focus on its cost structure in an effort to conserve cash
and manage expenses. Such actions may include cost reductions
and/or deferral arrangements with respect to current operating
expenses.
See Note 11 and Note 13 to the accompanying consolidated financial
statements for details on private placement offerings and our
credit facilities, respectively.
Use of Estimates
Our financial statements have been prepared in accordance with
GAAP. The preparation of these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
Recently Issued Accounting Standards
In May 2014, the Financial Accounting Standards Board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In August
2015, the FASB issued ASU 2015-14, which deferred the effective
date of ASU 2014-09 for one year, which would make the guidance
effective for the Company’s first fiscal year beginning after
December 15, 2017. Additionally, the FASB has also decided to
permit entities to early adopt the standard, which allows for
either full retrospective or modified retrospective methods of
adoption, for reporting periods beginning after December 15,
2016. We are currently evaluating the impact of ASU 2014-09 on our
consolidated financial statements.
We assessed other accounting pronouncements issued or effective
during the three months ended September 30, 2015 and deemed
they were not applicable to us and are not anticipated to have a
material effect on our financial statements.</t>
  </si>
  <si>
    <t>Real Estate Inventories</t>
  </si>
  <si>
    <t>Real Estate [Abstract]</t>
  </si>
  <si>
    <t>2. REAL ESTATE INVENTORIES
After impairments and write-offs, real estate held for development
and sale consists of the following:
September 30, December 31,
Land and land development costs $ 27,020 $ 22,487
Cost of construction (including capitalized interest and real
estate taxes) 22,125 18,402
$ 49,145 $ 40,889</t>
  </si>
  <si>
    <t>Warranty Reserve</t>
  </si>
  <si>
    <t>Guarantees [Abstract]</t>
  </si>
  <si>
    <t>3. WARRANTY RESERVE
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is reserve as they
arise.
The following table is a summary of warranty reserve activity which
is included in accounts payable and accrued liabilities:
Three Months Ended Nine Months Ended
2015 2014 2015 2014
Balance at beginning of period $ 294 $ 722 $ 492 $ 510
Additions 48 70 140 414
Releases and/or charges incurred (80 ) (275 ) (370 ) (407 )
Balance at end of period $ 262 $ 517 $ 262 $ 517</t>
  </si>
  <si>
    <t>Capitalized Interest and Real Estate Taxes</t>
  </si>
  <si>
    <t>Text Block [Abstract]</t>
  </si>
  <si>
    <t>4.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 The following table is
a summary of interest and real estate taxes incurred and
capitalized and interest and real estate taxes expensed for units
settled:
Three Months Ended Nine Months Ended
2015 2014 2015 2014
Total interest incurred and capitalized $ 887 $ 619 $ 2,514 $ 1,699
Total real estate taxes incurred and capitalized 125 69 314 173
Total interest and real estate taxes incurred and capitalized $ 1,012 $ 688 $ 2,828 $ 1,872
Interest expensed as a component of cost of sales $ 471 $ 325 $ 1,227 $ 466
Real estate taxes expensed as a component of cost of sales 64 70 156 126
Interest and real estate taxes expensed as a component of cost of
sales $ 535 $ 395 $ 1,383 $ 592
The amount of interest from entity level borrowings that we are
able to capitalize in accordance with the accounting standards is
dependent upon the average accumulated expenditures that exceed
project specific borrowings. Additionally, when a project becomes
inactive, its interest, real estate taxes and indirect production
overhead costs are no longer capitalized but rather expensed in the
period they are incurred. The following is a breakdown of the
interest and real estate taxes expensed in the consolidated
statement of operations for the periods presented:
Three Months Ended Nine Months Ended
2015 2014 2015 2014
Interest incurred and expensed from entity level borrowings $ 97 $
— $ 414 $
—
Interest incurred and expensed for inactive projects
—
— 4
—
Real estate taxes incurred and expensed for inactive projects 3 18 8 23
$ 100 $ 18 $ 426 $ 23</t>
  </si>
  <si>
    <t>Loss Per Share</t>
  </si>
  <si>
    <t>Earnings Per Share [Abstract]</t>
  </si>
  <si>
    <t>5. LOSS PER SHARE
The weighted average shares and share equivalents used to calculate
basic and diluted income per share for the three and nine months
ended September 30, 2015 and 2014, respectively, are presented
in the accompanying consolidated statements of operations.
Restricted stock awards, stock options and warrants for the three
and nine months ended September 30, 2015 and 2014 are included
in the diluted earnings per share calculation using the treasury
stock method and average market prices during the periods, unless
the restricted stock awards, stock options and warrants would be
anti-dilutive.
As a result of net losses for the three and nine months ended
September 30, 2015 and 2014, respectively, the following
shares have been excluded from the diluted share computation as
their inclusion would be anti-dilutive:
Three Months Ended
Nine Months Ended
September 30, September 30,
2015 2014 2015 2014
Restricted stock awards 5 40 7 42
Stock options
— 23 7 30
Warrants
— 39 1 67
5 102 15 139</t>
  </si>
  <si>
    <t>Segment Disclosures</t>
  </si>
  <si>
    <t>Segment Reporting [Abstract]</t>
  </si>
  <si>
    <t>6. SEGMENT DISCLOSURES
We operate our business through three segments: Homebuilding,
Multi-family and Real Estate Services. We are currently focused on
the Washington, D.C. area market.
In our Homebuilding segment, we develop properties with the intent
to sell as fee-simple properties or condominiums to individual
buyers or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
The following disclosure includes the Company’s three
reportable segments of Homebuilding, Multi-family and Real Estate
Services. Each of these segments operates within the
Company’s single Washington, D.C. area reportable geographic
segment.
Homebuilding Multi-family Real Total
Three Months Ended September 30, 2015
Gross revenue $ 12,043 $
— $ 245 $ 12,288
Gross profit 1,294
— 142 1,436
Net (loss) income (1,165 )
— 142 (1,023 )
Depreciation and amortization 122
—
— 122
Interest expense 97
—
— 97
Total assets 59,251
— 301 59,552
Three Months Ended September 30, 2014
Gross revenue $ 18,225 $
— $ 142 $ 18,367
Gross profit 3,204
— 62 3,266
Net (loss) income 950
— 41 991
Depreciation and amortization 25
—
— 25
Interest expense
—
—
—
—
Total assets 54,103
— 315 54,418
Nine Months Ended September 30, 2015
Gross revenue $ 34,168 $
— $ 1,001 $ 35,169
Gross profit 4,235
— 545 4,780
Net (loss) income (2,510 )
— 545 (1,965 )
Depreciation and amortization 327
—
— 327
Interest expense 418
—
— 418
Total assets 59,251
— 301 59,552
Nine Months Ended September 30, 2014
Gross revenue $ 37,713 $
— $ 408 $ 38,121
Gross profit 6,977
— 150 7,127
Net (loss) income (650 )
— 129 (521 )
Depreciation and amortization 73
—
— 73
Interest expense
—
—
—
—
Total assets 54,103
— 315 54,418
The Company allocates sales, marketing and general and
administrative expenses to the individual segments based upon
specifically allocable costs.</t>
  </si>
  <si>
    <t>Income Tax</t>
  </si>
  <si>
    <t>Income Tax Disclosure [Abstract]</t>
  </si>
  <si>
    <t>7. INCOME TAX
During the three months ended September 30, 2015, the Company
recognized income tax expense of $36. During the nine months ended
September 30, 2015, the Company recorded an out of period
adjustment to reverse the valuation allowance, resulting in the
recognition of a deferred tax benefit of $121, offset by
year-to-date income tax expense of $144, both related to the NHA
project in Washington, DC. Because this error was not material to
any previously filed consolidated financial statements and the
impact of correcting this error in the current fiscal year is not
material, the Company recorded the correction in the first quarter
of 2015. The effective tax rate for the three and nine month
periods ended September 30, 2015 was 3% and 1%,
respectively.
The Company currently has approximately $128 million in federal and
state net operating losses (NOLs), which, based on current
statutory tax rates, represents approximately $50 million in tax
savings. If unused, these NOLs will begin expiring in 2028. Under
Internal Revenue Code Section 382 (“Section 382”),
if an “ownership change” is triggered, the
Company’s ability to use its NOLs (and in certain
circumstances, future built-in losses and depreciation deductions)
can be negatively affected and possibly certain other deferred tax
assets may be impaired. In general, an ownership change occurs
whenever there is a shift in ownership by more than 50 percentage
points by one or more 5% stockholders over a specified time period
(generally three years). Given Section 382’s broad
definition, an ownership change could be the unintended consequence
of otherwise normal market trading in the Company’s stock
that is outside of the Company’s control. In an effort to
preserve the availability of these NOLs, Comstock initially adopted
a Section 382 stockholder rights plan in May 2011 that expired
in May 2014. On March 27, 2015, Comstock’s board of
directors adopted a new Section 382 stockholder rights plan
(the “Rights Plan”) and it was approved by the
Company’s stockholders at the annual meeting of stockholders
that was held on June 17, 2015. The Rights Plan was adopted to
reduce the likelihood of such an unintended “ownership
change” and thus assist in preserving the value of these
potential tax benefits. We estimate that as of September 30,
2015,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September 30, 2015, because of the Company’s full
valuation allowance on its net deferred tax assets, excluding the
NHA Project deferred tax asset described above.
The Company has not recorded any accruals for tax uncertainties as
of September 30, 2015 and 2014. We file U.S. and state and
local income tax returns in jurisdictions with varying statutes of
limitations. The 2012 through 2014 tax years remain subject to
examination by federal and state tax authorities.</t>
  </si>
  <si>
    <t>Commitments and Contingencies</t>
  </si>
  <si>
    <t>Commitments and Contingencies Disclosure [Abstract]</t>
  </si>
  <si>
    <t>8. COMMITMENTS AND CONTINGENCIES
Litigation
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reserves in connection with such legal proceedings.
Letters of credit, performance bonds and compensating
balances
The Company has commitments as a result of contracts with certain
third parties, primarily local governmental authorities, to meet
certain performance criteria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September 30, 2015 and 2014, the Company had $3.5 million and
$4.8 million in letters of credit, respectively. At
September 30, 2015 and 2014, the Company had $5.0 million and
$4.3 million in outstanding performance and payment bonds,
respectively. No amounts have been drawn against the outstanding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September 30, 2015 and December 31,
2014, we had approximately $0.8 million and $0.4 million,
respectively, in these escrow accounts, which are included in
‘Restricted cash’ in the consolidated balance
sheets.</t>
  </si>
  <si>
    <t>Related Party Transactions</t>
  </si>
  <si>
    <t>Related Party Transactions [Abstract]</t>
  </si>
  <si>
    <t>9. RELATED PARTY TRANSACTIONS
The Company leases its corporate headquarters from an affiliate
wholly-owned by our Chief Executive Officer. Future minimum lease
payments under this lease are as follows:
2015 $ 81
2016 329
2017 167
Total $ 577
For the three months ended September 30, 2015 and 2014, total
payments made under this lease agreement were $81 and $80,
respectively. For the nine months ended September 30, 2015 and
2014, total payments under this lease agreement were $239 and $232,
respectively. As of September 30, 2015 and December 31,
2014, the Company recorded a straight–line rent payable of
$26, which is included in ‘Accounts payable and accrued
liabilities’ in the accompanying consolidated balance
sheets.
On February 23, 2009, Comstock Homes of Washington, L.C., a
wholly-owned subsidiary of the Company, entered into a Services
Agreement with Comstock Asset Management, L.C., an entity
wholly-owned by our Chief Executive Officer, to provide services
related to real estate development and improvements, including
legal, accounting, marketing, information technology and other
additional support services. For the three months ended
September 30, 2015 and 2014, the Company billed Comstock Asset
Management, L.C. $244 and $142, respectively, for services and
out-of-pocket expenses. For the nine months ended
September 30, 2015 and 2014, Comstock Asset Management, L.C.
was billed $617 and $375, respectively, for services and
out-of-pocket expenses incurred. Revenues from this arrangement are
included within ‘Revenue – other’ in the
accompanying consolidated statements of operations. As of
September 30, 2015 and December 31, 2014, the Company was
owed $293 and $38, respectively, under this contract, which is
included in ‘Trade receivables’ in the accompanying
consolidated balance sheets.
On March 14, 2013, Stonehenge Funding, LC
(“Stonehenge”), an entity wholly-owned by our Chief
Executive Officer, entered into an Extension Agreement of the
Amended and Restated Senior Note with the Company to extend the
maturity date of the financing arrangement to January 1, 2016.
Under the terms of the Extension Agreement, the Company is required
to pay $50 a month to Stonehenge, to be allocated first to accrued
and unpaid interest and then to outstanding principal. For the
three and nine months ended September 30, 2015 and 2014, the
Company made payments of $150 and $450, respectively, under this
Note.
On October 17, 2014, Comstock Growth Fund (“CGF”),
an administrative entity managed by the Company, entered into a
subscription agreement with Comstock Development Services, LC
(“CDS”), an entity wholly-owned by our Chief Executive
Officer, pursuant to which CDS purchased membership interests in
CGF for a principal amount of $10 million (the “CGF
Private Placement”). Other Purchasers who purchased interest
in the CGF Private Placement included members of the
Company’s management, board of directors and third party
accredited investors for an additional principal amount of $6.2
million.
Simultaneously, on October 17, 2014, the Company entered into
an unsecured promissory note with CGF whereby CGF made a loan to
the Company in the initial principal amount of $10 million and a
maximum capacity of up to $20 million. On December 18, 2014,
the loan agreement was amended and restated to provide for a
maximum capacity of $25 million. All of the other terms of the
unsecured promissory note remained the same. The Company borrowed
additional principal loan amount of $6.2 million under the Amended
and Restated CGF promissory note bringing the total aggregate
principal amount borrowed to $16.2 million. The CGF loan has a
three year term carrying a floating interest rate of LIBOR plus
9.75% with a 10% floor. The loan requires an annual principal
repayment in the amount of 10% of the average outstanding balance
and a monthly interest payment that will be made in arrears. As of
September 30, 2015, $14.1 million was outstanding in principal
and accrued interest, net of discounts. For the three and nine
months ended September 30, 2015, the Company made interest
payments of $0.3 million and $1.1 million, respectively.
Additionally, on December 18, 2014, CGF entered into amended
and restated subscription agreements with CDS, members of the
Company’s management, board of directors and third party
accredited investors who participated in the CGF Private Placement
(the “Amended CGF Private Placement”). Under the
Amended CGF Private Placement, in addition to the warrants
described under Note 13 to the accompanying consolidated financial
statements, the Company entered into a commitment to grant 226,857
shares of the Company’s Class A common stock to
purchasers of membership interest of CGF in the Amended CGF Private
Placement. On May 12, 2015, the Company issued the 226,857
un-registered shares of its Class A common stock to the
purchasers in the Amended CGF Private Placement. The Amended CGF
Private Placement was closed for additional investments on
May 15, 2015.
During the second quarter of 2014, the Company entered into a
Separation Agreement in connection with the departure of Gregory V.
Benson, our former Chief Operating Officer and former member of our
board. See Note 16 to the consolidated financial statements for a
summary of the Separation Agreement.
See Note 11 to the consolidated financial statements for a
description of the Comstock VII and Comstock VIII Private
Placements and Note 13 to the consolidated financial statements for
a description of the CGF Private Placement and the Amended CGF
Private Placement.</t>
  </si>
  <si>
    <t>Note Receivable</t>
  </si>
  <si>
    <t>Receivables [Abstract]</t>
  </si>
  <si>
    <t>10. NOTE RECEIVABLE
The Company originated a note receivable to a third party in the
amount of $180 in September 2014. This note has a maturity date of
September 2, 2019 and is payable in monthly installments of
principal and interest. This note bears a fixed interest rate of
6% per annum. As of September 30, 2015 and
December 31, 2014, the outstanding balance of the note was
$145 and $173, respectively, and is included within ‘Other
assets’ in the accompanying consolidated balance sheets. The
interest income of $2 and $7 for the three and nine months ended
September 30, 2015, respectively, is included in ‘Other
income, net’ in the consolidated statements of operations.
Interest income of $1 was recorded for the three and nine months
ended September 30, 2014.</t>
  </si>
  <si>
    <t>Variable Interest Entity</t>
  </si>
  <si>
    <t>11. VARIABLE INTEREST ENTITY
Included within the Company’s real estate inventories at
September 30, 2015 and December 31, 2014 are several
projects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
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economic performance and
obligation to absorb losses, or receive benefits. The Company
contributed its ownership interest in Comstock Ventures XVI, L.C.
to Comstock Investors VII, L.C. (“Comstock VII”) on
March 13, 2013. During the nine months ended
September 30, 2015 and 2014, New Hampshire Ave. Ventures, LLC
distributed $1.1 million and $3.1 million, respectively to its
non-controlling interest member, 6000 New Hampshire Avenue,
LLC.
On September 27, 2012, the Company formed Comstock Eastgate,
L.C., a joint venture of the Company and BridgeCom Development II,
LLC, for the purpose of acquiring, developing and constructing 66
condominium units in Loudoun County, Virginia. The Company
evaluated the joint venture and determined that the equity
investment at risk is not sufficient to permit the entity to
finance its activities without additional financial support. The
Company determined that it was the primary beneficiary as a result
of its complete operational control of the activities that most
significantly impact the economic performance and obligation to
absorb losses, or receive benefits. During the nine months ended
September 30, 2015 and 2014, Comstock Eastgate, L.C.
distributed $50 and $1.9 million, respectively to its
non-controlling interest member, BridgeCom Development II, LLC. The
Company exited the Eastgate project in the second quarter of 2014
after closing on all 66 units.
On March 14, 2013, Comstock VII entered into subscription
agreements with certain accredited investors (“Comstock VII
Class B Members”), pursuant to which the Comstock VII
Class B Members purchased membership interests in Comstock VII for
an aggregate amount of $7.3 million (the “Comstock VII
Private Placement”). The Comstock VII Private Placement was
exempt from registration under Section 4(a)(2) of the
Securities Act of 1933, as amended (the “Securities
Act”) and Rule 506 of Regulation D promulgated under the
Securities Act. In connection with the Comstock VII Private
Placement, the Company issued 112 warrants for the purchase of
shares of the Company’s Class A common stock to the
non-affiliated accredited investors, having an aggregate fair value
of $146. Comstock VII Class B Members included unrelated
third-party accredited investors along with members of the
Company’s board of directors and the Chief Financial Officer,
the General Counsel and the former Chief Operating Officer, of the
Company. The Subscription Agreement provides that the Comstock VII
Class B Members are entitled to a cumulative, preferred return of
20% per annum, compounded annually on their capital account
balances. After six months from the issuance date, the Company has
the right to repurchase the interests of the Comstock VII Class B
Members, provided that (i) all of the Comstock VII Class B
Members’ interests are acquired, (ii) the purchase is
made in cash and (iii) the purchase price equals the Comstock
VII Class B Members’ capital account plus an amount necessary
to cause the preferred return to equal a cumulative cash on cash
return equal to 20% per annum. The Comstock VII Private
Placement provided capital related to the current and planned
construction of the Company’s following projects: Townes at
Shady Grove Metro in Rockville, Maryland consisting of 36
townhomes, Momentum | Shady Grove consisting of 117 condominium
units, City Homes at the Hampshires in Washington D.C. consisting
of 38 single family residences, Townes at the Hampshires in
Washington, D.C. consisting of 73 townhomes, Single Family Homes at
the Falls Grove project in Prince William County, Virginia
consisting of 19 single family homes and Townes at the Falls Grove
project in Prince William County, Virginia consisting of 110
townhomes (collectively, the “Projects”). Proceeds of
the Comstock VII Private Placement were utilized (A) to
provide capital needed to complete the Projects in conjunction with
project financing for the Projects, (B) to reimburse the
Company for prior expenditures incurred on behalf of the Projects,
and (C) for general corporate purposes of the Company. The
Company evaluated Comstock V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During the nine months ended September 30, 2014,
the Company paid distributions in the amount of $3.2 million, to
its non-controlling interest member, Comstock VII Class B Members.
In October 2014, the Company fully redeemed the equity interest of
the Comstock VII Class B Members.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The Comstock VIII Private Placement was exempt from registration
under Section 4(a)(2) of the Securities Act and Rule 506
of Regulation D promulgated under the Securities Act. In connection
with the Comstock VIII Private Placement, the Company issued 102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Chief Financial Officer and the Company’s
former Chief Operating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are being
used for the current and planned construction of the following
projects: The Townes at HallCrest in Sterling, Virginia consisting
of 42 townhome units, and Townes at Maxwell Square Condominium in
Frederick, Maryland consisting of 45 townhome condominium units
(collectively, the “Investor VIII Projects”). Proceeds
of the Comstock VIII Private Placement are being utilized
(A) to provide capital needed to complete the Investor VIII
Projects in conjunction with project financing for the Investor
VIII Projects, (B) to reimburse the Company for prior
expenditures incurred on behalf of the Investor VIII Projects, and
(C) for general corporate purposes of the Company.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were paid to the Comstock VIII Class B
Members during the nine months ended September 30, 2015 and
2014.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Private Placement was exempt from registration under
Section 4(a)(2) of the Securities Act and Rule 506 of
Regulation D promulgated under the Securities Ac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proceeds from the Comstock IX
Private Placement are being utilized (A) for the current and
planned construction of the Stone Ridge project of 35 single family
homes in Loudoun County Virginia; (B) to reimburse the Company
for prior expenditures incurred on behalf of the Stone Ridge
project; and (C) for general corporate purposes of the
Company.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have been paid to the Comstock IX Class B
Members through September 30, 2015.
The distributions to and contributions from the VIEs discussed
above are included within the ‘non-controlling
interest’ in the consolidated statement of changes in
stockholder’s equity for the periods presented.
At September 30, 2015 and December 31, 2014 total assets
of these VIEs were approximately $24.5 million and $19.5 million,
respectively, and total liabilities were approximately $16.1
million and $13.5 million, respectively. The classification of
these assets is primarily within ‘Real estate
inventories’ and the classification of liabilities are
primarily within ‘Accounts payable and accrued
liabilities’ and ‘Notes payable – secured by real
estate inventories’ in the accompanying consolidated balance
sheets.</t>
  </si>
  <si>
    <t>Unconsolidated Joint Venture</t>
  </si>
  <si>
    <t>Equity Method Investments and Joint Ventures [Abstract]</t>
  </si>
  <si>
    <t>12. UNCONSOLIDATED JOINT VENTURE
The Company accounts for its interest in its title insurance joint
venture using the equity method of accounting and periodically
adjusts the carrying value for its proportionate share of earnings,
losses and distributions. The carrying value of the investment is
included within ‘Other assets’ in the accompanying
consolidated balance sheets and our proportionate share of the
earnings from the investment are included in ‘Other income,
net’ in the accompanying consolidated statement of operations
for the period presented. Our share of the earnings for the three
and nine months ended September 30, 2015, are $23 and $77,
respectively. During the nine months ended September 30, 2015,
the Company collected total distributions of $67 as a return on
investment. During the three and nine months ended
September 30, 2014, our share of the earnings from this joint
venture was $89 and $126, respectively. During the nine months
ended September 30, 2014, the Company collected total
distributions of $91 as a return on investment.
Summarized financial information for the unconsolidated joint
venture is as follows:
Three Months Ended September 30,
Nine Months Ended September 30,
2015 2014 2015 2014
Statement of Operations:
Total net revenue $ 76 $ 206 $ 248 $ 338
Total expenses 30 28 95 87
Net income $ 46 $ 178 $ 153 $ 251
Comstock Holding Companies, Inc. share of net income $ 23 $ 89 $ 77 $ 126</t>
  </si>
  <si>
    <t>Credit Facilities</t>
  </si>
  <si>
    <t>Debt Disclosure [Abstract]</t>
  </si>
  <si>
    <t>13. CREDIT FACILITIES
Notes payable consisted of the following:
September 30,
December 31,
2015 2014
Construction revolvers $ 8,272 $ 6,505
Development and acquisition notes 14,077 13,748
Mezzanine notes 1,829 5,770
Line of credit 3,065 2,356
Total secured notes 27,243 28,379
Unsecured note 1,724 2,064
Notes payable, unsecured, net of $2.2 million and $1.4 million
discount, respectively 17,959 15,488
Total notes payable $ 46,926 $ 45,931
As of September 30, 2015, maturities and/or curtailment
obligations of all borrowings are as follows:
2015 $ 9,707
2016 19,683
2017 14,128
2018 3,408
Total $ 46,926
As of September 30, 2015, the Company had $9.7 million of its
credit facilities and project related loans scheduled to mature
during the remainder of 2015. On October 15, 2015, subsequent
to quarter end, the Company paid off the mezzanine note obtained to
acquire the land for the development of the NHA Project, which had
an outstanding balance of $0.3 million. Due to the fact that
certain of our credit facilities mature at the end of the current
fiscal year and various periods in 2016, we are in active
discussions with our lenders and are seeking long term extensions
and modifications to the loans. No assurances can be made that we
will be successful in these efforts.
Construction, development and mezzanine debt –
secured
The Company enters into secured acquisition and development loan
agreements from time to time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As of September 30, 2015 and December 31, 2014, the
Company had secured construction revolving credit facilities with a
maximum loan commitment of $39.7 million and $33.4 million,
respectively. The Company may borrow under these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September 30, 2015 and December 31, 2014, the Company had
approximately $31.5 million and $26.9 million, respectively, of
unused loan commitments. Interest rates charged under these
facilities include the London Interbank Offered Rate
(“LIBOR”) and prime rate pricing options, subject to
minimum interest rate floors. At September 30, 2015 and
December 31, 2014, the weighted average interest rate on the
Company’s outstanding construction revolving facility was
5.0% and 5.1% per annum, respectively. The Company had $8.3
million and $6.5 million of outstanding construction borrowings as
of September 30, 2015 and December 31, 2014,
respectively. The construction credit facilities have maturity
dates ranging from December 2015 to March 2018, including
extensions subject to the Company meeting certain conditions.
As of September 30, 2015 and December 31, 2014, the
Company had approximately $37.8 million and $28.0 million,
respectively, of aggregate acquisition and development maximum loan
commitments of which $14.1 million and $13.7 million, respectively,
were outstanding. These loans have maturity dates ranging from
December 2015 to March 2018, including extensions subject to the
Company meeting certain conditions, and bear interest at a rate
based on LIBOR and prime rate pricing options, with interest rate
floors ranging from 4.25% to 5.75% per annum. As of
September 30, 2015 and December 31, 2014, the weighted
average interest rates were 4.7% and 4.8% per annum,
respectively.
The Company has three secured mezzanine loans. The first mezzanine
loan has an outstanding balance of $0.3 million and $3.0 million at
September 30, 2015 and December 31, 2014, respectively.
This mezzanine financing was utilized to acquire land for the
development of the City Homes at the Hampshires and the Townes at
the Hampshires projects and is secured by the second deed of trust.
This first mezzanine loan bears a fixed interest rate of
13.5% per annum paid on a monthly basis. On October 15,
2015, subsequent to the quarter end, the Company paid off the first
mezzanine note.
The second and third mezzanine loans are being used to finance the
development of the Townes at Shady Grove Metro and Momentum | Shady
Grove projects. The maximum principal commitment amount of these
loans was $3.2 million at September 30, 2015 and
December 31, 2014, of which $1.5 million and $2.8 million of
principal and accrued interest was outstanding as of
September 30, 2015 and December 31, 2014, respectively.
These financings carry an annual interest rate of 12% of which
6% is paid on a monthly basis with the remaining 6% being
accrued and paid at maturity. These financings have a maturity date
of December 31, 2015 and are guaranteed by the Company and our
Chief Executive Officer.
Line of credit – secured
The Company has a secured revolving line of credit with a maximum
capacity of $4.0 million. This line of credit is secured by the
first priority security interest in the Company’s wholly
owned subsidiaries’ in the Washington D.C., metropolitan area
and guaranteed by our Chief Executive Officer. The Company uses
this line to finance the predevelopment related expenses and
deposits for current and future projects and bears a variable
interest rate tied to a one-month LIBOR plus 3.25% per annum, with
an interest rate floor of 5.0%. This line of credit calls for the
Company to adhere to financial covenants, as defined in the loan
agreement such as, minimum net worth and minimum liquidity,
measured quarterly and minimum EBITDA measured on a twelve month
basis and matures on January 31, 2016. The Company did not meet the
minimum liquidity covenant for the three months ended September 30,
2015. Therefore, on October 27, 2015, subsequent to the quarter
end, we obtained a waiver from the financial institution. The
Company was in compliance with the minimum net worth covenant as
dictated by the line of credit agreement for the three months ended
September 30, 2015. As of September 30, 2015 and December 31, 2014,
$3.1 million and $2.2 million was outstanding under the line of
credit.
Unsecured note
As of September 30, 2015 and December 31, 2014, the
Company had balances of $1.7 million and $2.1 million,
respectively, outstanding to a bank under a 10-year unsecured note.
Interest is charged on this financing on an annual basis at LIBOR
plus 2.2%. As of September 30, 2015 and December 31,
2014, the interest rate was 2.4% per annum. The maturity date
of this financing is December 28, 2018. The Company is
required to make monthly principal and interest payments through
maturity.
Notes payable to affiliate – unsecured
On March 14, 2013, the Company and Stonehenge entered into an
agreement to extend the maturity date of the loan from
July 20, 2013 to January 1, 2016. Under the terms of the
Extension Agreement, the Company is required to pay $50 monthly to
Stonehenge, to be allocated first to accrued and unpaid interest
and then to outstanding principal. Interest is charged to the loan
based on LIBOR plus 3% per annum. As of September 30,
2015 and December 31, 2014, the interest rate was 3.7% and
3.6% per annum, respectively. The Company had approximately
$3.9 million and $4.2 million of outstanding borrowings as of
September 30, 2015 and December 31, 2014,
respectively.
On October 17, 2014, CGF entered into a subscription agreement
with Comstock Development Services, LC (“CDS”), an
entity wholly-owned by our Chief Executive Officer, pursuant to
which CDS purchased membership interests in CGF for a principal
amount of $10 million (the “CGF Private
Placement”). Other purchasers who purchased interest in the
CGF Private Placement include members of the Company’s
management and board of directors and third party accredited
investors for an additional principal amount of $6.2 million.
Purchasers other than CDS who purchased a certain amount of
interests received warrants that represent the right to purchase an
aggregate amount of shares of the Company’s Class A
common stock, depending upon the investment amount. As of
September 30, 2015, we issued 76,285 warrants representing the
right to purchase shares of the Company’s Class A common
stock to CGF having an aggregate fair value of $433 that was
treated as a debt discount. In calculating the fair value of the
warrants, the Company used the Black-Scholes pricing model based
upon the date the funds were contributed to CGF. The Company
amortizes the debt discount over the three year term of the loan to
interest expense.
Simultaneously, on October 17, 2014, the Company entered into
an unsecured promissory note with CGF whereby CGF made a loan to
the Company in the initial principal amount of $10 million and a
maximum amount available for borrowing of up to $20 million. On
December 18, 2014, the Company entered into an amended and
restated unsecured promissory note pursuant to which the maximum
amount for borrowing was increased from $20 million to $25 million.
All other terms of the unsecured promissory note remained the same.
The Company borrowed additional principal loan amount of $6.2
million under the amended and restated CGF promissory note bringing
the total aggregate principal amount borrowed to $16.2 million. The
CGF loan has a three year term carrying a floating interest rate of
LIBOR plus 9.75% with a 10% floor. The loan requires an annual
principal repayment in the amount of 10% of the average outstanding
balance and a monthly interest payment that will be made in
arrears. The loan will be used by the Company (i) to finance
the Company’s current and future development pipeline,
(ii) to repay all or a portion of the Company’s prior
private placements, (iii) to repay all or a portion of the
Company’s project mezzanine loans, and (iv) for general
corporate purposes. The Company is the administrative manager of
CGF but does not own any membership interests in CGF. The Company
had approximately $14.1 million and $11.3 million of outstanding
borrowings under the CGF loan, net of discounts, as of
September 30, 2015 and December 31, 2014,
respectively. For the three and nine months ended
September 30, 2015, the Company made interest payments under
the CGF loan of $0.3 million and $1.1 million, respectively. As of
September 30, 2015 and December 31, 2014, the interest
rate of the CGF loan was 10.0% per annum.
Additionally, on December 18, 2014, CGF entered into amended
and restated subscription agreements with CDS, members of the
Company’s management and board of directors and third party
accredited investors who participated in the CGF Private Placement
(the “Amended CGF Private Placement”). Under the
Amended CGF Private Placement, in addition to the warrants
described above, the Company entered into a commitment to issue
226,857 shares of the Company’s Class A common stock to
purchasers of membership interests of CGF in the Amended CGF
Private Placement.
On May 12, 2015, the Company issued an aggregate 226,857
un-registered shares of its Class A common stock to the
purchasers in the Amended CGF Private Placement. Upon issuance of
these shares, the derivative liability was satisfied, and was no
longer an obligation, and therefore the value of the shares were
recorded within ‘Stockholders’ equity’ as an
increase to Class A common stock and ‘Additional paid-in
capital’ within the consolidated balance sheets based on the
fair value the stock on the date of issuance. The resulting change
in fair value was recorded as a gain on derivative and is included
within ‘Other income’ on the consolidated statement of
operations. The shares of Class A common stock were issued
pursuant to exemptions from the registration requirements of the
Securities Act provided by Section 4(a)(2) thereof and Rule
506 promulgated thereunder.</t>
  </si>
  <si>
    <t>Fair Value Disclosures</t>
  </si>
  <si>
    <t>Fair Value Disclosures [Abstract]</t>
  </si>
  <si>
    <t>14. FAIR VALUE DISCLOSURES
The carrying amounts reported in the consolidated balance sheets
for cash and cash equivalents, accounts receivable, accounts
payable and accrued liabilities are reasonable estimates of their
fair values based on their short maturities. Non-financial assets
and liabilities include items such as real estate inventories and
long lived assets that are measured at fair value when acquired and
on a non-recurring basis thereafter. Such fair value measurements
use significant unobservable inputs and are classified as Level 3.
The fair value of fixed and floating rate debt is based on
unobservable market rates (Level 3 inputs). The following table
summarizes the carrying amount and the corresponding fair value of
fixed and floating rate debt:
September 30,
December 31,
2015 2014
Carrying amount $ 46,926 $ 45,931
Fair value $ 47,057 $ 44,854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In 2014, we wrote-off $2.7 million in land and land development
costs related to the Momentum | Shady Grove project. The
write-off occurred in December 2014 due to a revision in our
previous disposition strategy. The impairment charge was calculated
using a discounted cash flow analysis model, which is dependent
upon several subjective factors, including the selection of an
appropriate discount rate, estimated average sales price and
estimated sales rates. In performing our impairment modeling, we
must select what we believe is an appropriate discount rate based
on current market cost of capital and return expectations.</t>
  </si>
  <si>
    <t>Restricted Stock, Stock Options and Other Stock Plans</t>
  </si>
  <si>
    <t>Disclosure of Compensation Related Costs, Share-based Payments [Abstract]</t>
  </si>
  <si>
    <t>15. RESTRICTED STOCK, STOCK OPTIONS AND OTHER STOCK
PLANS
During the nine months ended September 30, 2015 and 2014, the
Company did not issue any stock options or restricted stock
awards.
Stock-based compensation cost associated with restricted stock and
stock options was recognized based on the fair value of the
instruments over the instruments’ vesting period. The
following table reflects the consolidated balance sheets and
statements of operations line items for stock-based compensation
cost for the periods presented:
Three Months Ended
Nine Months Ended
September 30, September 30,
2015 2014 2015 2014
Real estate inventories - Assets $ 8 $ 3 $ 25 $ 19
General and administrative - Expenses 58 99 193 195
$ 66 $ 102 $ 218 $ 214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September 30, 2015, the weighted-average remaining
contractual term of unexercised stock options was 6.2 years. As of
September 30, 2015 and December 31, 2014, there was $0.3
million and $0.5 million, respectively, of unrecognized
compensation cost related to stock grants.</t>
  </si>
  <si>
    <t>Severance and Restructuring</t>
  </si>
  <si>
    <t>Restructuring and Related Activities [Abstract]</t>
  </si>
  <si>
    <t>16. SEVERANCE AND RESTRUCTURING
In connection with the departure of Gregory V. Benson, our former
Chief Operating Officer in May 2014, the Company entered into a
Separation Agreement with Mr. Benson on June 24, 2014.
Mr. Benson served on our board until his term expired at our
2015 annual meeting of stockholders. The Separation Agreement
provides for cash severance payment and incremental healthcare
insurance through COBRA. In the second quarter of 2014, the Company
recorded severance cost of $597, to be paid in 36 semi-monthly
installments and healthcare cost of $14 to be paid over 12 months
effective May 1, 2014 offset by $131 in forfeitures of stock
options and restricted stock awards. The severance charge in 2014
was included in ‘General and administrative’ expenses
in the consolidated statements of operations. There were no
severance or restructuring charges in 2015. The remaining balance
of $33 as of September 30, 2015 is included in the
‘Accounts payable and accrued liabilities’ in the
accompanying consolidated balance sheets.
In addition, per the Separation Agreement, the Company had a call
option, but not an obligation, to purchase all or a portion of
Mr. Benson’s shares of Class A and Class B common
stock of the Company at $1.09 per share by June 30, 2015. The
Agreement expired on June 30, 2015 and neither the Company nor
any of its designees exercised any portion of the option under the
Separation Agreement.</t>
  </si>
  <si>
    <t>Subsequent Events</t>
  </si>
  <si>
    <t>Subsequent Events [Abstract]</t>
  </si>
  <si>
    <t>17. SUBSEQUENT EVENTS
On October 7, 2015, the Company received a letter from Nasdaq
indicating that the Company had regained compliance with the
stockholders’ equity requirement in Listing Rule 5550(b)(1)
and that this matter is now closed. On October 12, 2015, the
Company received a letter from Nasdaq indicating that the Company
had regained compliance with the minimum bid price requirement of
$1.00 per share, as required by Listing Rule 5550(a)(2) and that
this matter is now closed. The Company is now compliant with all
required Nasdaq listing requirements.
On October 15, 2015, the Company paid off the mezzanine note
related to the NHA Project of $0.3 million that was outstanding as
of September 30, 2015.
On October 23, 2015, the Company announced that
Mr. Joseph M. Squeri, Chief Financial Officer, was
elected to serve on our Board of Directors for a term effective
October 23, 2015 until the 2016 annual meeting of the
stockholders. Additionally, Mr. Squeri will be resigning from
his current role as Chief Financial Officer, effective
November 25, 2015. Consequently, Mr. Christopher L.
Conover, the Company’s Senior Vice President, Accounting and
Finance, has been appointed as the interim Chief Financial Officer
and principal financial officer of the Company effective as of
November 25, 2015.</t>
  </si>
  <si>
    <t>Organization and Basis of Presentation (Policies)</t>
  </si>
  <si>
    <t>Recent Developments</t>
  </si>
  <si>
    <t>Recent Developments
On April 20, 2015, the Company received a deficiency letter
from The Nasdaq Stock Market LLC (“Nasdaq”) notifying
the Company that the minimum bid price per share for its common
stock was below $1.00 for a period of 30 consecutive business days
and, accordingly, that the Company did not comply with the minimum
bid price requirement of $1.00 per share, as required by Listing
Rule 5550(a)(2). On September 25, 2015, to regain compliance
with the NASDAQ listing requirement, the Company effected a 1-for-7
reverse stock split of its issued and outstanding shares of
Class A common stock and Class B common stock and
proportionately decreased the number of authorized shares of Common
Stock. The reverse stock split was authorized by our Board of
Directors and approved by our stockholders at the annual meeting of
stockholders that was held on June 17, 2015. Every seven
shares of issued and outstanding Class A common stock,
including treasury shares, were exchanged into one share of the
Company’s common stock. As a result of the reverse stock
split, the number of authorized shares of Class A common stock
was reduced from 77,266,500 shares to 11,038,071 shares and the
number of authorized shares of Class B common stock was reduced
from 2,733,500 shares to 390,500 shares. No fractional shares were
issued in connection with the reverse stock split; instead,
stockholders who otherwise would have received fractional shares
received, in lieu of such fractional shares, an amount of cash
based on the closing price of the Company’s common stock on
the date of the reverse stock split.
All shares related and per share information has been adjusted to
give the effect to the reverse stock split from the beginning of
the earliest period presented. The par value per share was not
adjusted as a result of the reverse stock split.
On October 7, 2015, the Company received a letter from Nasdaq
indicating that the Company had regained compliance with the
stockholders’ equity requirement in Listing Rule 5550(b)(1)
and that this matter is now closed. On October 12, 2015, the
Company received a letter from Nasdaq indicating that the Company
had regained compliance with the minimum bid price requirement of
$1.00 per share, as required by Listing Rule 5550(a)(2) and that
this matter is now closed. The Company is now compliant with all
required Nasdaq listing requirements.</t>
  </si>
  <si>
    <t>Liquidity and Capital Resources</t>
  </si>
  <si>
    <t>Liquidity and Capital Resources
The Company is involved in ongoing discussions with lenders and
equity sources in an effort to provide additional growth capital to
fund various new business opportunities. We require capital to
operate, to post deposits on new deal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should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We have outstanding borrowings with various financial institutions
and other lenders that have been used to finance the acquisition,
development and construction of real estate projects. The Company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September 30, 2015, the Company had $9.7 million of its credit
facilities and project related loans scheduled to mature during the
remainder of 2015. On October 15, 2015, subsequent to quarter
end, the Company paid off the mezzanine note obtained to acquire
the land for the development of the NHA Project (defined below),
which had an outstanding balance of $0.3 million.
Due to the fact that certain of our credit facilities mature during
the fourth quarter of 2015 and during various periods in 2016, we
are in active discussions with our lenders and are seeking long
term extensions and modifications to the loans. We are anticipating
that with successful resolution of those discussions with our
lenders, expected proceeds from future private placements, current
available cash on hand and additional cash from settlement proceeds
at existing and under development communities, the Company should
have sufficient financial resources to sustain its operations
through the next twelve months, though no assurances can be made
that the Company will be successful in its efforts. The Company
will also focus on its cost structure in an effort to conserve cash
and manage expenses. Such actions may include cost reductions
and/or deferral arrangements with respect to current operating
expenses.
See Note 11 and Note 13 to the accompanying consolidated financial
statements for details on private placement offerings and our
credit facilities, respectively.</t>
  </si>
  <si>
    <t>Use of Estimates</t>
  </si>
  <si>
    <t>Use of Estimates
Our financial statements have been prepared in accordance with
GAAP. The preparation of these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t>
  </si>
  <si>
    <t>Recently Issued Accounting Standards</t>
  </si>
  <si>
    <t>Recently Issued Accounting Standards
In May 2014, the Financial Accounting Standards Board
(“FASB”) issued Accounting Standards Update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In August
2015, the FASB issued ASU 2015-14, which deferred the effective
date of ASU 2014-09 for one year, which would make the guidance
effective for the Company’s first fiscal year beginning after
December 15, 2017. Additionally, the FASB has also decided to
permit entities to early adopt the standard, which allows for
either full retrospective or modified retrospective methods of
adoption, for reporting periods beginning after December 15,
2016. We are currently evaluating the impact of ASU 2014-09 on our
consolidated financial statements.
We assessed other accounting pronouncements issued or effective
during the three months ended September 30, 2015 and deemed
they were not applicable to us and are not anticipated to have a
material effect on our financial statements.</t>
  </si>
  <si>
    <t>Real Estate Inventories (Tables)</t>
  </si>
  <si>
    <t>Summary of Real Estate Held for Development and Sale</t>
  </si>
  <si>
    <t>After impairments and write-offs, real estate held for development
and sale consists of the following:
September 30, December 31,
Land and land development costs $ 27,020 $ 22,487
Cost of construction (including capitalized interest and real
estate taxes) 22,125 18,402
$ 49,145 $ 40,889</t>
  </si>
  <si>
    <t>Warranty Reserve (Tables)</t>
  </si>
  <si>
    <t>Summary of Warranty Reserve Activity Included in Accounts Payable and Accrued Liabilities</t>
  </si>
  <si>
    <t>The following table is a summary of warranty reserve activity which
is included in accounts payable and accrued liabilities:
Three Months Ended Nine Months Ended
2015 2014 2015 2014
Balance at beginning of period $ 294 $ 722 $ 492 $ 510
Additions 48 70 140 414
Releases and/or charges incurred (80 ) (275 ) (370 ) (407 )
Balance at end of period $ 262 $ 517 $ 262 $ 517</t>
  </si>
  <si>
    <t>Capitalized Interest and Real Estate Taxes (Tables)</t>
  </si>
  <si>
    <t>Summary of Interest Incurred and Capitalized and Interest Expensed for Units Settled</t>
  </si>
  <si>
    <t>The following table is a summary of interest and real estate taxes
incurred and capitalized and interest and real estate taxes
expensed for units settled:
Three Months Ended Nine Months Ended
2015 2014 2015 2014
Total interest incurred and capitalized $ 887 $ 619 $ 2,514 $ 1,699
Total real estate taxes incurred and capitalized 125 69 314 173
Total interest and real estate taxes incurred and capitalized $ 1,012 $ 688 $ 2,828 $ 1,872
Interest expensed as a component of cost of sales $ 471 $ 325 $ 1,227 $ 466
Real estate taxes expensed as a component of cost of sales 64 70 156 126
Interest and real estate taxes expensed as a component of cost of
sales $ 535 $ 395 $ 1,383 $ 592</t>
  </si>
  <si>
    <t>Summary of Interest and Real Estate Taxes Expensed in Consolidated Statement of Operations</t>
  </si>
  <si>
    <t>The following is a breakdown of the interest and real estate taxes
expensed in the consolidated statement of operations for the
periods presented:
Three Months Ended Nine Months Ended
2015 2014 2015 2014
Interest incurred and expensed from entity level borrowings $ 97 $
— $ 414 $
—
Interest incurred and expensed for inactive projects
—
— 4
—
Real estate taxes incurred and expensed for inactive projects 3 18 8 23
$ 100 $ 18 $ 426 $ 23</t>
  </si>
  <si>
    <t>Loss Per Share (Tables)</t>
  </si>
  <si>
    <t>Restricted Stock Awards, Stock Options and Warrants Excluded from Diluted Share Computation</t>
  </si>
  <si>
    <t>As a result of net losses for the three and nine months ended
September 30, 2015 and 2014, respectively, the following
shares have been excluded from the diluted share computation as
their inclusion would be anti-dilutive:
Three Months Ended
Nine Months Ended
September 30, September 30,
2015 2014 2015 2014
Restricted stock awards 5 40 7 42
Stock options
— 23 7 30
Warrants
— 39 1 67
5 102 15 139</t>
  </si>
  <si>
    <t>Segment Disclosures (Tables)</t>
  </si>
  <si>
    <t>Segment Reporting Information</t>
  </si>
  <si>
    <t xml:space="preserve">The following disclosure includes the Company’s three
reportable segments of Homebuilding, Multi-family and Real Estate
Services. Each of these segments operates within the
Company’s single Washington, D.C. area reportable geographic
segment.
Homebuilding Multi-family Real Total
Three Months Ended September 30, 2015
Gross revenue $ 12,043 $
— $ 245 $ 12,288
Gross profit 1,294
— 142 1,436
Net (loss) income (1,165 )
— 142 (1,023 )
Depreciation and amortization 122
—
— 122
Interest expense 97
—
— 97
Total assets 59,251
— 301 59,552
Three Months Ended September 30, 2014
Gross revenue $ 18,225 $
— $ 142 $ 18,367
Gross profit 3,204
— 62 3,266
Net (loss) income 950
— 41 991
Depreciation and amortization 25
—
— 25
Interest expense
—
—
—
—
Total assets 54,103
— 315 54,418
Nine Months Ended September 30, 2015
Gross revenue $ 34,168 $
— $ 1,001 $ 35,169
Gross profit 4,235
— 545 4,780
Net (loss) income (2,510 )
— 545 (1,965 )
Depreciation and amortization 327
—
— 327
Interest expense 418
—
— 418
Total assets 59,251
— 301 59,552
Nine Months Ended September 30, 2014
Gross revenue $ 37,713 $
— $ 408 $ 38,121
Gross profit 6,977
— 150 7,127
Net (loss) income (650 )
— 129 (521 )
Depreciation and amortization 73
—
— 73
Interest expense
—
—
—
—
Total assets 54,103
— 315 54,418 </t>
  </si>
  <si>
    <t>Related Party Transactions (Tables)</t>
  </si>
  <si>
    <t>Future Minimum Lease Payments</t>
  </si>
  <si>
    <t>The Company leases its corporate headquarters from an affiliate
wholly-owned by our Chief Executive Officer. Future minimum lease
payments under this lease are as follows:
2015 $ 81
2016 329
2017 167
Total $ 577</t>
  </si>
  <si>
    <t>Unconsolidated Joint Venture (Tables)</t>
  </si>
  <si>
    <t>Summarized Financial Information for Unconsolidated Joint Venture</t>
  </si>
  <si>
    <t>Summarized financial information for the unconsolidated joint
venture is as follows:
Three Months Ended September 30,
Nine Months Ended September 30,
2015 2014 2015 2014
Statement of Operations:
Total net revenue $ 76 $ 206 $ 248 $ 338
Total expenses 30 28 95 87
Net income $ 46 $ 178 $ 153 $ 251
Comstock Holding Companies, Inc. share of net income $ 23 $ 89 $ 77 $ 126</t>
  </si>
  <si>
    <t>Credit Facilities (Tables)</t>
  </si>
  <si>
    <t>Summary of Notes Payable</t>
  </si>
  <si>
    <t>Notes payable consisted of the following:
September 30,
December 31,
2015 2014
Construction revolvers $ 8,272 $ 6,505
Development and acquisition notes 14,077 13,748
Mezzanine notes 1,829 5,770
Line of credit 3,065 2,356
Total secured notes 27,243 28,379
Unsecured note 1,724 2,064
Notes payable, unsecured, net of $2.2 million and $1.4 million
discount, respectively 17,959 15,488
Total notes payable $ 46,926 $ 45,931</t>
  </si>
  <si>
    <t>Maturities and/or Curtailment Obligations of All Borrowings</t>
  </si>
  <si>
    <t>As of September 30, 2015, maturities and/or curtailment
obligations of all borrowings are as follows:
2015 $ 9,707
2016 19,683
2017 14,128
2018 3,408
Total $ 46,926</t>
  </si>
  <si>
    <t>Fair Value Disclosures (Tables)</t>
  </si>
  <si>
    <t>Summary of Carrying Amount and Fair Value of Fixed and Floating Rate Debt</t>
  </si>
  <si>
    <t xml:space="preserve">The following table summarizes the carrying amount and the
corresponding fair value of fixed and floating rate debt:
September 30,
December 31,
2015 2014
Carrying amount $ 46,926 $ 45,931
Fair value $ 47,057 $ 44,854 </t>
  </si>
  <si>
    <t>Restricted Stock, Stock Options and Other Stock Plans (Tables)</t>
  </si>
  <si>
    <t>Summary of Consolidated Balance Sheets and Statements of Operations Line Items for Stock-Based Compensation Cost</t>
  </si>
  <si>
    <t>The following table reflects the consolidated balance sheets and
statements of operations line items for stock-based compensation
cost for the periods presented:
Three Months Ended
Nine Months Ended
September 30, September 30,
2015 2014 2015 2014
Real estate inventories - Assets $ 8 $ 3 $ 25 $ 19
General and administrative - Expenses 58 99 193 195
$ 66 $ 102 $ 218 $ 214</t>
  </si>
  <si>
    <t>Organization and Basis of Presentation - Additional Information (Detail) $ / shares in Units, $ in Thousands</t>
  </si>
  <si>
    <t>Oct. 12, 2015$ / shares</t>
  </si>
  <si>
    <t>Sep. 25, 2015shares</t>
  </si>
  <si>
    <t>Apr. 20, 2015$ / shares</t>
  </si>
  <si>
    <t>Sep. 30, 2015USD ($)shares</t>
  </si>
  <si>
    <t>Oct. 15, 2015USD ($)</t>
  </si>
  <si>
    <t>Sep. 24, 2015shares</t>
  </si>
  <si>
    <t>Dec. 31, 2014shares</t>
  </si>
  <si>
    <t>Organization And Basis Of Presentation [Line Items]</t>
  </si>
  <si>
    <t>Reverse stock split, description</t>
  </si>
  <si>
    <t>On September 25, 2015, to regain compliance with the NASDAQ listing requirement, the Company effected a 1-for-7 reverse stock split of its issued and outstanding shares of Class A common stock and Class B common stock and proportionately decreased the number of authorized shares of Common Stock. The reverse stock split was authorized by our Board of Directors and approved by our stockholders at the annual meeting of stockholders that was held on June 17, 2015. Every seven shares of issued and outstanding Class A common stock, including treasury shares, were exchanged into one share of the Company’s common stock. As a result of the reverse stock split, the number of authorized shares of Class A common stock was reduced from 77,266,500 shares to 11,038,071 shares and the number of authorized shares of Class B common stock was reduced from 2,733,500 shares to 390,500 shares. No fractional shares were issued in connection with the reverse stock split; instead, stockholders who otherwise would have received fractional shares received, in lieu of such fractional shares, an amount of cash based on the closing price of the Company’s common stock on the date of the reverse stock split.</t>
  </si>
  <si>
    <t>Reverse stock split, Conversion Ratio</t>
  </si>
  <si>
    <t>Credit facilities and project related loans, maturing during the remainder of 2015 | $</t>
  </si>
  <si>
    <t>Construction Revolvers [Member]</t>
  </si>
  <si>
    <t>Debt instrument maturity period description</t>
  </si>
  <si>
    <t>Certain of our credit facilities mature during the fourth quarter of 2015 and during various periods in 2016</t>
  </si>
  <si>
    <t>Nasdaq Stock Market LLC [Member]</t>
  </si>
  <si>
    <t>Minimum bid price per share as required by listing rule | $ / shares</t>
  </si>
  <si>
    <t>Minimum bid price per share required period as per listing rule</t>
  </si>
  <si>
    <t>30 days</t>
  </si>
  <si>
    <t>Subsequent Events [Member] | Nasdaq Stock Market LLC [Member]</t>
  </si>
  <si>
    <t>New Hampshire Avenue, LLC [Member] | Subsequent Events [Member] | Construction Revolvers [Member]</t>
  </si>
  <si>
    <t>Credit facility outstanding | $</t>
  </si>
  <si>
    <t>Real Estate Inventories - Summary of Real Estate Held for Development and Sale (Detail) - USD ($) $ in Thousands</t>
  </si>
  <si>
    <t>Real Estate Properties [Line Items]</t>
  </si>
  <si>
    <t>Land and Land Development Costs [Member]</t>
  </si>
  <si>
    <t>Cost of Construction (Including Capitalized Interest and Real Estate Taxes) [Member]</t>
  </si>
  <si>
    <t>Warranty Reserve - Additional Information (Detail)</t>
  </si>
  <si>
    <t>Period for which warranty claims expected to arise</t>
  </si>
  <si>
    <t>1 year</t>
  </si>
  <si>
    <t>Period for which warranty claims expected to arise under statutorily period</t>
  </si>
  <si>
    <t>2 years</t>
  </si>
  <si>
    <t>Warranty Reserve - Summary of Warranty Reserve Activity Included in Accounts Payable and Accrued Liabilities (Detail) - USD ($) $ in Thousands</t>
  </si>
  <si>
    <t>Balance at beginning of period</t>
  </si>
  <si>
    <t>Additions</t>
  </si>
  <si>
    <t>Releases and/or charges incurred</t>
  </si>
  <si>
    <t>Balance at end of period</t>
  </si>
  <si>
    <t>Capitalized Interest and Real Estate Taxes - Summary of Interest Incurred and Capitalized and Interest Expensed for Units Settled (Detail) - USD ($) $ in Thousands</t>
  </si>
  <si>
    <t>Real Estate Investment Property, at Cost [Abstract]</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Capitalized Interest and Real Estate Taxes - Summary of Interest and Real Estate Taxes Expensed in Consolidated Statement of Operations (Detail) - USD ($) $ in Thousands</t>
  </si>
  <si>
    <t>Interest incurred and expensed from entity level borrowings</t>
  </si>
  <si>
    <t>Interest incurred and expensed for inactive projects</t>
  </si>
  <si>
    <t>Real estate taxes incurred and expensed for inactive projects</t>
  </si>
  <si>
    <t>Loss Per Share - Restricted Stock Awards, Stock Options and Warrants Excluded from Diluted Share Computation (Detail) - shares shares in Thousands</t>
  </si>
  <si>
    <t>Antidilutive Securities Excluded from Computation of Earnings Per Share [Line Items]</t>
  </si>
  <si>
    <t>Options/Warrants/Awards excluded from the computation of dilutive earnings per share</t>
  </si>
  <si>
    <t>Restricted Stock Awards [Member]</t>
  </si>
  <si>
    <t>Stock Options [Member]</t>
  </si>
  <si>
    <t>Warrants [Member]</t>
  </si>
  <si>
    <t>Segment Disclosures - Additional information (Detail)</t>
  </si>
  <si>
    <t>Sep. 30, 2015UnitSegment</t>
  </si>
  <si>
    <t>Segment Reporting Information [Line Items]</t>
  </si>
  <si>
    <t>Number of operating segments | Segment</t>
  </si>
  <si>
    <t>Multi-Family Segment [Member]</t>
  </si>
  <si>
    <t>Projects units minimum</t>
  </si>
  <si>
    <t>Projects units maximum</t>
  </si>
  <si>
    <t>Segment Disclosures - Segment Reporting Information (Detail) - USD ($) $ in Thousands</t>
  </si>
  <si>
    <t>Gross revenue</t>
  </si>
  <si>
    <t>Gross profit</t>
  </si>
  <si>
    <t>Depreciation and amortization</t>
  </si>
  <si>
    <t>Interest expense</t>
  </si>
  <si>
    <t>Total assets</t>
  </si>
  <si>
    <t>Homebuilding [Member]</t>
  </si>
  <si>
    <t>Real Estate Services [Member]</t>
  </si>
  <si>
    <t>Income Tax - Additional Information (Detail) - USD ($)</t>
  </si>
  <si>
    <t>Income Tax Examination [Line Items]</t>
  </si>
  <si>
    <t>Tax provision (benefit)</t>
  </si>
  <si>
    <t>Federal and state NOLs</t>
  </si>
  <si>
    <t>Potential fair value of tax savings on federal and state NOLs</t>
  </si>
  <si>
    <t>Year of expiration of net operating loss carryforward expiration year</t>
  </si>
  <si>
    <t>Specified time period for ownership change</t>
  </si>
  <si>
    <t>3 years</t>
  </si>
  <si>
    <t>Accruals related to uncertainties tax positions</t>
  </si>
  <si>
    <t>Minimum [Member]</t>
  </si>
  <si>
    <t>Percentage of ownership change</t>
  </si>
  <si>
    <t>50.00%</t>
  </si>
  <si>
    <t>Percentage of change in ownership of shareholders</t>
  </si>
  <si>
    <t>1.00%</t>
  </si>
  <si>
    <t>Tax year remain subject to examination</t>
  </si>
  <si>
    <t>Maximum [Member]</t>
  </si>
  <si>
    <t>5.00%</t>
  </si>
  <si>
    <t>New Hampshire Avenue, LLC [Member]</t>
  </si>
  <si>
    <t>Income tax expense (benefit)</t>
  </si>
  <si>
    <t>Effective tax rate related to statutory tax</t>
  </si>
  <si>
    <t>3.00%</t>
  </si>
  <si>
    <t>Commitments and Contingencies - Additional Information (Detail) - USD ($)</t>
  </si>
  <si>
    <t>Commitment And Contingencies [Line Items]</t>
  </si>
  <si>
    <t>Letter of credit, amount</t>
  </si>
  <si>
    <t>Amounts drawn against outstanding letters of credit or performance bond</t>
  </si>
  <si>
    <t>Escrow accounts</t>
  </si>
  <si>
    <t>Performance Bonds [Member]</t>
  </si>
  <si>
    <t>Outstanding performance and payment of bonds</t>
  </si>
  <si>
    <t>Related Party Transactions - Future Minimum Lease Payments (Detail) - Affiliate Wholly Owned By Our Chief Executive Officer [Member] $ in Thousands</t>
  </si>
  <si>
    <t>Sep. 30, 2015USD ($)</t>
  </si>
  <si>
    <t>Related Party Transaction [Line Items]</t>
  </si>
  <si>
    <t>Related Party Transactions - Additional Information (Detail) - USD ($)</t>
  </si>
  <si>
    <t>Oct. 17, 2014</t>
  </si>
  <si>
    <t>Mar. 14, 2013</t>
  </si>
  <si>
    <t>May. 12, 2015</t>
  </si>
  <si>
    <t>Dec. 18, 2014</t>
  </si>
  <si>
    <t>Debt instrument, initial principal amount</t>
  </si>
  <si>
    <t>Principal and accrued interest, net of discounts outstanding</t>
  </si>
  <si>
    <t>Un-registered common stock, shares issued</t>
  </si>
  <si>
    <t>Stonehenge [Member]</t>
  </si>
  <si>
    <t>Debt instrument maturity date</t>
  </si>
  <si>
    <t>Jan. 1,
		2016</t>
  </si>
  <si>
    <t>Required periodic payment of debt under Amended and Restated Senior Note</t>
  </si>
  <si>
    <t>Periodic payment of debt under Amended and Restated Senior Note</t>
  </si>
  <si>
    <t>Comstock Development Services [Member]</t>
  </si>
  <si>
    <t>Credit facility outstanding</t>
  </si>
  <si>
    <t>Other Purchasers [Member]</t>
  </si>
  <si>
    <t>Comstock Growth Fund [Member]</t>
  </si>
  <si>
    <t>Interest payments</t>
  </si>
  <si>
    <t>Comstock Growth Fund [Member] | Class A [Member]</t>
  </si>
  <si>
    <t>Comstock Growth Fund [Member] | Notes Payable, Other Payables [Member]</t>
  </si>
  <si>
    <t>Maximum borrowing amount</t>
  </si>
  <si>
    <t>Additional aggregate principal loan amount</t>
  </si>
  <si>
    <t>Debt instrument, term</t>
  </si>
  <si>
    <t>Debt instrument, interest rate description</t>
  </si>
  <si>
    <t>LIBOR</t>
  </si>
  <si>
    <t>Loan annual principal repayment, percentage</t>
  </si>
  <si>
    <t>10.00%</t>
  </si>
  <si>
    <t>Comstock Growth Fund [Member] | LIBOR Rate [Member] | Notes Payable, Other Payables [Member]</t>
  </si>
  <si>
    <t>Debt instrument, spread variable rate</t>
  </si>
  <si>
    <t>9.75%</t>
  </si>
  <si>
    <t>Comstock Growth Fund [Member] | Floor Rate [Member] | Notes Payable, Other Payables [Member]</t>
  </si>
  <si>
    <t>Debt instrument, floor interest rate</t>
  </si>
  <si>
    <t>Comstock Asset Management, L.C. [Member]</t>
  </si>
  <si>
    <t>Total payments made under lease agreement</t>
  </si>
  <si>
    <t>Straight-line rent payable</t>
  </si>
  <si>
    <t>Services and out-of-pocket expenses incurred</t>
  </si>
  <si>
    <t>Comstock Asset Management, L.C. [Member] | Trade Receivables [Member]</t>
  </si>
  <si>
    <t>Note Receivable - Additional Information (Detail) - USD ($) $ in Thousands</t>
  </si>
  <si>
    <t>Accounts, Notes, Loans and Financing Receivable [Line Items]</t>
  </si>
  <si>
    <t>Note receivable originated with third party</t>
  </si>
  <si>
    <t>Maturity date of note receivable</t>
  </si>
  <si>
    <t>Sep. 2,
		2019</t>
  </si>
  <si>
    <t>Fixed interest rate</t>
  </si>
  <si>
    <t>6.00%</t>
  </si>
  <si>
    <t>Outstanding balance of note receivable</t>
  </si>
  <si>
    <t>Other income, net [Member]</t>
  </si>
  <si>
    <t>Interest income</t>
  </si>
  <si>
    <t>Variable Interest Entity - Additional Information (Detail)</t>
  </si>
  <si>
    <t>Mar. 14, 2013USD ($)UnitTownhomesshares</t>
  </si>
  <si>
    <t>Jun. 30, 2015USD ($)Townhomes</t>
  </si>
  <si>
    <t>Dec. 31, 2013USD ($)Townhomesshares</t>
  </si>
  <si>
    <t>Sep. 30, 2014USD ($)</t>
  </si>
  <si>
    <t>Dec. 31, 2014USD ($)</t>
  </si>
  <si>
    <t>Sep. 27, 2012Unit</t>
  </si>
  <si>
    <t>Aug. 23, 2012Unit</t>
  </si>
  <si>
    <t>Variable Interest Entity [Line Items]</t>
  </si>
  <si>
    <t>Total liabilities of VIEs</t>
  </si>
  <si>
    <t>Total assets of VIEs</t>
  </si>
  <si>
    <t>Maryland [Member]</t>
  </si>
  <si>
    <t>Number of townhomes | Townhomes</t>
  </si>
  <si>
    <t>Number of multi-family units | Unit</t>
  </si>
  <si>
    <t>Washington, D.C. [Member]</t>
  </si>
  <si>
    <t>Number of single family units | Unit</t>
  </si>
  <si>
    <t>Virginia [Member]</t>
  </si>
  <si>
    <t>Number of warrants issued | shares</t>
  </si>
  <si>
    <t>Aggregate fair value of warrants for investors</t>
  </si>
  <si>
    <t>Number of projects | Unit</t>
  </si>
  <si>
    <t>Profit distributed</t>
  </si>
  <si>
    <t>Comstock Eastgate, L.C. [Member]</t>
  </si>
  <si>
    <t>Preferred distribution</t>
  </si>
  <si>
    <t>Comstock Investors VII, L.C [Member]</t>
  </si>
  <si>
    <t>Cumulative, compounded, preferred return rate</t>
  </si>
  <si>
    <t>20.00%</t>
  </si>
  <si>
    <t>Percentage of cumulative cash on cash return</t>
  </si>
  <si>
    <t>Comstock Investors VII, L.C [Member] | Class A [Member]</t>
  </si>
  <si>
    <t>Comstock Investors VII, L.C [Member] | Subsidiaries [Member] | Private Placement [Member]</t>
  </si>
  <si>
    <t>Initial aggregate principal amount up to capital raise</t>
  </si>
  <si>
    <t>Comstock Investors VIII, L.C [Member]</t>
  </si>
  <si>
    <t>Comstock Investors VIII, L.C [Member] | Maryland [Member]</t>
  </si>
  <si>
    <t>Comstock Investors VIII, L.C [Member] | Virginia [Member]</t>
  </si>
  <si>
    <t>Comstock Investors VIII, L.C [Member] | Class A [Member]</t>
  </si>
  <si>
    <t>Comstock Investors VIII, L.C [Member] | Subsidiaries [Member] | Private Placement [Member] | Class B [Member]</t>
  </si>
  <si>
    <t>Comstock Investors IX, L.C. [Member]</t>
  </si>
  <si>
    <t>Comstock Investors IX, L.C. [Member] | Virginia [Member]</t>
  </si>
  <si>
    <t>Number of single family units | Townhomes</t>
  </si>
  <si>
    <t>Comstock Investors IX, L.C. [Member] | Subsidiaries [Member] | Private Placement [Member] | Class B [Member]</t>
  </si>
  <si>
    <t>Unconsolidated Joint Venture - Additional Information (Detail) - USD ($) $ in Thousands</t>
  </si>
  <si>
    <t>Earnings from joint venture</t>
  </si>
  <si>
    <t>Distributions collected from joint venture</t>
  </si>
  <si>
    <t>Unconsolidated Joint Venture - Summarized Financial Information for Unconsolidated Joint Venture (Detail) - USD ($) $ in Thousands</t>
  </si>
  <si>
    <t>Statement of Operations:</t>
  </si>
  <si>
    <t>Total net revenue</t>
  </si>
  <si>
    <t>Total expenses</t>
  </si>
  <si>
    <t>Net income</t>
  </si>
  <si>
    <t>Comstock Holding Companies, Inc. share of net income</t>
  </si>
  <si>
    <t>Credit Facilities - Summary of Notes Payable (Detail) - USD ($) $ in Thousands</t>
  </si>
  <si>
    <t>Debt Instrument [Line Items]</t>
  </si>
  <si>
    <t>Total secured notes</t>
  </si>
  <si>
    <t>Unsecured note</t>
  </si>
  <si>
    <t>Notes payable, unsecured, net of $2.2 million and $1.4 million discount, respectively</t>
  </si>
  <si>
    <t>Total notes payable</t>
  </si>
  <si>
    <t>Construction Loans [Member] | Construction Revolvers [Member]</t>
  </si>
  <si>
    <t>Development and Acquisition Notes [Member]</t>
  </si>
  <si>
    <t>Mezzanine Notes [Member]</t>
  </si>
  <si>
    <t>Line of Credit [Member]</t>
  </si>
  <si>
    <t>Credit Facilities - Summary of Notes Payable (Parenthetical) (Detail) - USD ($) $ in Millions</t>
  </si>
  <si>
    <t>Discount on unsecured notes payable to affiliates</t>
  </si>
  <si>
    <t>Credit Facilities - Maturities and/or Curtailment Obligations of All Borrowings (Detail) - USD ($) $ in Thousands</t>
  </si>
  <si>
    <t>Credit Facilities - Additional Information (Detail)</t>
  </si>
  <si>
    <t>Oct. 17, 2014USD ($)</t>
  </si>
  <si>
    <t>Mar. 14, 2013USD ($)</t>
  </si>
  <si>
    <t>Sep. 30, 2015USD ($)SecurityLoanshares</t>
  </si>
  <si>
    <t>Dec. 31, 2014USD ($)SecurityLoanshares</t>
  </si>
  <si>
    <t>May. 12, 2015shares</t>
  </si>
  <si>
    <t>Dec. 18, 2014USD ($)</t>
  </si>
  <si>
    <t>Line of Credit Facility [Line Items]</t>
  </si>
  <si>
    <t>Credit facilities and project related loans, maturing during the remainder of 2015</t>
  </si>
  <si>
    <t>Repayment of mezzanine financing</t>
  </si>
  <si>
    <t>Outstanding secured debt</t>
  </si>
  <si>
    <t>Number of secured mezzanine loans | SecurityLoan</t>
  </si>
  <si>
    <t>Unsecured financing for period</t>
  </si>
  <si>
    <t>Outstanding borrowings for loan</t>
  </si>
  <si>
    <t>Amortization period of debt discount</t>
  </si>
  <si>
    <t>Aggregate fair value of warrants issued</t>
  </si>
  <si>
    <t>Un-registered common stock, shares issued | shares</t>
  </si>
  <si>
    <t>Interest rate</t>
  </si>
  <si>
    <t>Comstock Growth Fund [Member] | Private Placement [Member] | Class A [Member]</t>
  </si>
  <si>
    <t>Monthly payment for accrued unpaid interest and principal</t>
  </si>
  <si>
    <t>Construction Revolvers [Member] | Subsequent Events [Member] | New Hampshire Avenue, LLC [Member]</t>
  </si>
  <si>
    <t>Maximum borrowing capacity</t>
  </si>
  <si>
    <t>Debt instrument maturity description</t>
  </si>
  <si>
    <t>The Company uses this line to finance the predevelopment related expenses and deposits for current and future projects and bears a variable interest rate tied to a one-month LIBOR plus 3.25% per annum, with an interest rate floor of 5.0%. This line of credit calls for the Company to adhere to financial covenants, as defined in the loan agreement such as, minimum net worth and minimum liquidity, measured quarterly and minimum EBITDA measured on a twelve month basis and matures on January 31, 2016.</t>
  </si>
  <si>
    <t>Line of credit maturity date</t>
  </si>
  <si>
    <t>Jan. 31,
		2016</t>
  </si>
  <si>
    <t>Line of Credit [Member] | LIBOR Rate [Member]</t>
  </si>
  <si>
    <t>Debt instrument spread variable rate</t>
  </si>
  <si>
    <t>3.25%</t>
  </si>
  <si>
    <t>Line of Credit [Member] | Floor Rate [Member]</t>
  </si>
  <si>
    <t>Unused loan commitments</t>
  </si>
  <si>
    <t>Interest rates charged under these facilities include the London Interbank Offered Rate (“LIBOR”) and prime rate pricing options, subject to minimum interest rate floors.</t>
  </si>
  <si>
    <t>Outstanding construction revolving facility</t>
  </si>
  <si>
    <t>5.10%</t>
  </si>
  <si>
    <t>Maturity range, start date</t>
  </si>
  <si>
    <t>2015-12</t>
  </si>
  <si>
    <t>Maturity range, end date</t>
  </si>
  <si>
    <t>2018-03</t>
  </si>
  <si>
    <t>Notes Payable, Other Payables [Member] | Comstock Growth Fund [Member]</t>
  </si>
  <si>
    <t>Debt instrument, interest payments term</t>
  </si>
  <si>
    <t>Interest payment that will be made in arrears.</t>
  </si>
  <si>
    <t>Notes Payable, Other Payables [Member] | Comstock Growth Fund [Member] | LIBOR Rate [Member]</t>
  </si>
  <si>
    <t>Notes Payable, Other Payables [Member] | Comstock Growth Fund [Member] | Floor Rate [Member]</t>
  </si>
  <si>
    <t>4.70%</t>
  </si>
  <si>
    <t>4.80%</t>
  </si>
  <si>
    <t>Development and Acquisition Notes [Member] | Minimum [Member] | LIBOR and Prime Rate Pricing Options [Member]</t>
  </si>
  <si>
    <t>4.25%</t>
  </si>
  <si>
    <t>Development and Acquisition Notes [Member] | Maximum [Member] | LIBOR and Prime Rate Pricing Options [Member]</t>
  </si>
  <si>
    <t>5.75%</t>
  </si>
  <si>
    <t>Mezzanine Notes Two And Three [Member]</t>
  </si>
  <si>
    <t>12.00%</t>
  </si>
  <si>
    <t>Interest rate paid on a monthly basis</t>
  </si>
  <si>
    <t>Interest rate accrued and paid on maturity</t>
  </si>
  <si>
    <t>Dec. 31,
		2015</t>
  </si>
  <si>
    <t>Mezzanine Notes Two And Three [Member] | Construction Revolvers [Member]</t>
  </si>
  <si>
    <t>Due to the fact that certain of our credit facilities mature at the end of the current fiscal year and various periods in 2016, we are in active discussions with our lenders and are seeking long term extensions and modifications to the loans.</t>
  </si>
  <si>
    <t>Unsecured Note [Member]</t>
  </si>
  <si>
    <t>LIBOR plus 2.2%</t>
  </si>
  <si>
    <t>2.20%</t>
  </si>
  <si>
    <t>2.40%</t>
  </si>
  <si>
    <t>Dec. 28,
		2018</t>
  </si>
  <si>
    <t>10 years</t>
  </si>
  <si>
    <t>Unsecured Notes Payable To Affiliate [Member] | Comstock Growth Fund [Member]</t>
  </si>
  <si>
    <t>Unsecured Notes Payable To Affiliate [Member] | Stonehenge [Member]</t>
  </si>
  <si>
    <t>LIBOR  plus 3%</t>
  </si>
  <si>
    <t>3.70%</t>
  </si>
  <si>
    <t>3.60%</t>
  </si>
  <si>
    <t>Jul. 20,
		2013</t>
  </si>
  <si>
    <t>Extended maturity date</t>
  </si>
  <si>
    <t>Mezzanine Notes One [Member]</t>
  </si>
  <si>
    <t>13.50%</t>
  </si>
  <si>
    <t>Mezzanine Notes One [Member] | Subsequent Events [Member]</t>
  </si>
  <si>
    <t>Mezzanine Notes One [Member] | Subsequent Events [Member] | New Hampshire Avenue, LLC [Member]</t>
  </si>
  <si>
    <t>Fair Value Disclosures - Summary of Carrying Amount and Fair Value of Fixed and Floating Rate Debt (Detail) - USD ($) $ in Thousands</t>
  </si>
  <si>
    <t>Fair Value, Option, Quantitative Disclosures [Line Items]</t>
  </si>
  <si>
    <t>Debt instrument outstanding balance</t>
  </si>
  <si>
    <t>Unobservable Inputs (Level 3 Inputs) [Member]</t>
  </si>
  <si>
    <t>Fair value</t>
  </si>
  <si>
    <t>Fair Value Disclosures - Additional Information (Detail) $ in Millions</t>
  </si>
  <si>
    <t>12 Months Ended</t>
  </si>
  <si>
    <t>Momentum / Shady Grove Project [Member]</t>
  </si>
  <si>
    <t>Impairment (reversal) charges</t>
  </si>
  <si>
    <t>Restricted Stock, Stock Options and Other Stock Plans - Additional Information (Detail) - USD ($) $ in Millions</t>
  </si>
  <si>
    <t>Share-based Compensation Arrangement by Share-based Payment Award [Line Items]</t>
  </si>
  <si>
    <t>Weighted-average remaining contractual term of unexercised stock options</t>
  </si>
  <si>
    <t>6 years 2 months 12 days</t>
  </si>
  <si>
    <t>Unrecognized compensation cost related to stock issuances</t>
  </si>
  <si>
    <t>Shares issued by the company</t>
  </si>
  <si>
    <t>Restricted Stock, Stock Options and Other Stock Plans - Summary of Consolidated Balance Sheets and Statements of Operations Line Items for Stock-Based Compensation Cost (Detail) - USD ($) $ in Thousands</t>
  </si>
  <si>
    <t>Share-based Compensation Arrangement by Share-based Payment Award, Compensation Cost [Line Items]</t>
  </si>
  <si>
    <t>Share based compensation cost capitalized</t>
  </si>
  <si>
    <t>Real Estate Inventories - Assets [Member]</t>
  </si>
  <si>
    <t>General and Administrative - Expenses [Member]</t>
  </si>
  <si>
    <t>Severance and Restructuring - Additional Information (Detail)</t>
  </si>
  <si>
    <t>Jun. 30, 2015$ / shares</t>
  </si>
  <si>
    <t>Jun. 30, 2014USD ($)Installment</t>
  </si>
  <si>
    <t>Restructuring Cost and Reserve [Line Items]</t>
  </si>
  <si>
    <t>Healthcare cost</t>
  </si>
  <si>
    <t>Number of semi-monthly installments | Installment</t>
  </si>
  <si>
    <t>Separation Agreement date</t>
  </si>
  <si>
    <t>Jun. 24,
		2014</t>
  </si>
  <si>
    <t>Forfeiture of stock option and restricted stock awards</t>
  </si>
  <si>
    <t>Severance or restructuring charges</t>
  </si>
  <si>
    <t>Separation Agreement expiry date</t>
  </si>
  <si>
    <t>Jun. 30,
		2015</t>
  </si>
  <si>
    <t>Severance cost</t>
  </si>
  <si>
    <t>Accounts Payable and Accrued Liabilities [Member]</t>
  </si>
  <si>
    <t>Restructuring liability</t>
  </si>
  <si>
    <t>Class A and Class B Common Stock [Member]</t>
  </si>
  <si>
    <t>Call option purchase price, per share | $ / shares</t>
  </si>
  <si>
    <t>Subsequent Events - Additional Information (Detail) - USD ($) $ / shares in Units, $ in Thousands</t>
  </si>
  <si>
    <t>Oct. 15, 2015</t>
  </si>
  <si>
    <t>Oct. 12, 2015</t>
  </si>
  <si>
    <t>Apr. 20, 2015</t>
  </si>
  <si>
    <t>Subsequent Event [Line Items]</t>
  </si>
  <si>
    <t>Minimum bid price per share as required by listing rule</t>
  </si>
  <si>
    <t>Subsequent Events [Member] | Mezzanine Notes One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00_);(#,##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299969</v>
      </c>
    </row>
    <row r="12" spans="1:3">
      <c r="A12" s="4" t="s">
        <v>19</v>
      </c>
      <c r="B12" s="4" t="s">
        <v>20</v>
      </c>
    </row>
    <row r="13" spans="1:3">
      <c r="A13" s="4" t="s">
        <v>21</v>
      </c>
      <c r="B13" s="4" t="s">
        <v>22</v>
      </c>
    </row>
    <row r="14" spans="1:3">
      <c r="A14" s="4" t="s">
        <v>23</v>
      </c>
    </row>
    <row r="15" spans="1:3">
      <c r="A15" s="3" t="s">
        <v>4</v>
      </c>
    </row>
    <row r="16" spans="1:3">
      <c r="A16" s="4" t="s">
        <v>24</v>
      </c>
      <c r="C16" s="5" t="n">
        <v>2981000</v>
      </c>
    </row>
    <row r="17" spans="1:3">
      <c r="A17" s="4" t="s">
        <v>25</v>
      </c>
    </row>
    <row r="18" spans="1:3">
      <c r="A18" s="3" t="s">
        <v>4</v>
      </c>
    </row>
    <row r="19" spans="1:3">
      <c r="A19" s="4" t="s">
        <v>24</v>
      </c>
      <c r="C19" s="5" t="n">
        <v>39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61</v>
      </c>
      <c r="C3" s="7" t="n">
        <v>7498</v>
      </c>
    </row>
    <row r="4" spans="1:3">
      <c r="A4" s="4" t="s">
        <v>30</v>
      </c>
      <c r="B4" s="5" t="n">
        <v>2488</v>
      </c>
      <c r="C4" s="5" t="n">
        <v>1779</v>
      </c>
    </row>
    <row r="5" spans="1:3">
      <c r="A5" s="4" t="s">
        <v>31</v>
      </c>
      <c r="B5" s="5" t="n">
        <v>519</v>
      </c>
      <c r="C5" s="5" t="n">
        <v>110</v>
      </c>
    </row>
    <row r="6" spans="1:3">
      <c r="A6" s="4" t="s">
        <v>32</v>
      </c>
      <c r="B6" s="5" t="n">
        <v>49145</v>
      </c>
      <c r="C6" s="5" t="n">
        <v>40889</v>
      </c>
    </row>
    <row r="7" spans="1:3">
      <c r="A7" s="4" t="s">
        <v>33</v>
      </c>
      <c r="B7" s="5" t="n">
        <v>454</v>
      </c>
      <c r="C7" s="5" t="n">
        <v>395</v>
      </c>
    </row>
    <row r="8" spans="1:3">
      <c r="A8" s="4" t="s">
        <v>34</v>
      </c>
      <c r="B8" s="5" t="n">
        <v>5185</v>
      </c>
      <c r="C8" s="5" t="n">
        <v>5696</v>
      </c>
    </row>
    <row r="9" spans="1:3">
      <c r="A9" s="4" t="s">
        <v>35</v>
      </c>
      <c r="B9" s="5" t="n">
        <v>59552</v>
      </c>
      <c r="C9" s="5" t="n">
        <v>56367</v>
      </c>
    </row>
    <row r="10" spans="1:3">
      <c r="A10" s="3" t="s">
        <v>36</v>
      </c>
    </row>
    <row r="11" spans="1:3">
      <c r="A11" s="4" t="s">
        <v>37</v>
      </c>
      <c r="B11" s="5" t="n">
        <v>10107</v>
      </c>
      <c r="C11" s="5" t="n">
        <v>8538</v>
      </c>
    </row>
    <row r="12" spans="1:3">
      <c r="A12" s="4" t="s">
        <v>38</v>
      </c>
      <c r="B12" s="5" t="n">
        <v>27243</v>
      </c>
      <c r="C12" s="5" t="n">
        <v>28379</v>
      </c>
    </row>
    <row r="13" spans="1:3">
      <c r="A13" s="4" t="s">
        <v>39</v>
      </c>
      <c r="B13" s="5" t="n">
        <v>17959</v>
      </c>
      <c r="C13" s="5" t="n">
        <v>15488</v>
      </c>
    </row>
    <row r="14" spans="1:3">
      <c r="A14" s="4" t="s">
        <v>40</v>
      </c>
      <c r="B14" s="5" t="n">
        <v>1724</v>
      </c>
      <c r="C14" s="5" t="n">
        <v>2064</v>
      </c>
    </row>
    <row r="15" spans="1:3">
      <c r="A15" s="4" t="s">
        <v>41</v>
      </c>
      <c r="C15" s="5" t="n">
        <v>43</v>
      </c>
    </row>
    <row r="16" spans="1:3">
      <c r="A16" s="4" t="s">
        <v>42</v>
      </c>
      <c r="B16" s="7" t="n">
        <v>57033</v>
      </c>
      <c r="C16" s="7" t="n">
        <v>54512</v>
      </c>
    </row>
    <row r="17" spans="1:3">
      <c r="A17" s="4" t="s">
        <v>43</v>
      </c>
      <c r="B17" s="4" t="s">
        <v>44</v>
      </c>
      <c r="C17" s="4" t="s">
        <v>44</v>
      </c>
    </row>
    <row r="18" spans="1:3">
      <c r="A18" s="3" t="s">
        <v>45</v>
      </c>
    </row>
    <row r="19" spans="1:3">
      <c r="A19" s="4" t="s">
        <v>46</v>
      </c>
      <c r="B19" s="7" t="n">
        <v>173044</v>
      </c>
      <c r="C19" s="7" t="n">
        <v>171639</v>
      </c>
    </row>
    <row r="20" spans="1:3">
      <c r="A20" s="4" t="s">
        <v>47</v>
      </c>
      <c r="B20" s="5" t="n">
        <v>-174060</v>
      </c>
      <c r="C20" s="5" t="n">
        <v>-171218</v>
      </c>
    </row>
    <row r="21" spans="1:3">
      <c r="A21" s="4" t="s">
        <v>48</v>
      </c>
      <c r="B21" s="5" t="n">
        <v>-3644</v>
      </c>
      <c r="C21" s="5" t="n">
        <v>-2131</v>
      </c>
    </row>
    <row r="22" spans="1:3">
      <c r="A22" s="4" t="s">
        <v>49</v>
      </c>
      <c r="B22" s="5" t="n">
        <v>6163</v>
      </c>
      <c r="C22" s="5" t="n">
        <v>3986</v>
      </c>
    </row>
    <row r="23" spans="1:3">
      <c r="A23" s="4" t="s">
        <v>50</v>
      </c>
      <c r="B23" s="5" t="n">
        <v>2519</v>
      </c>
      <c r="C23" s="5" t="n">
        <v>1855</v>
      </c>
    </row>
    <row r="24" spans="1:3">
      <c r="A24" s="4" t="s">
        <v>51</v>
      </c>
      <c r="B24" s="5" t="n">
        <v>59552</v>
      </c>
      <c r="C24" s="5" t="n">
        <v>56367</v>
      </c>
    </row>
    <row r="25" spans="1:3">
      <c r="A25" s="4" t="s">
        <v>23</v>
      </c>
    </row>
    <row r="26" spans="1:3">
      <c r="A26" s="3" t="s">
        <v>45</v>
      </c>
    </row>
    <row r="27" spans="1:3">
      <c r="A27" s="4" t="s">
        <v>52</v>
      </c>
      <c r="B27" s="5" t="n">
        <v>30</v>
      </c>
      <c r="C27" s="5" t="n">
        <v>27</v>
      </c>
    </row>
    <row r="28" spans="1:3">
      <c r="A28" s="4" t="s">
        <v>53</v>
      </c>
      <c r="B28" s="5" t="n">
        <v>-2662</v>
      </c>
      <c r="C28" s="5" t="n">
        <v>-2583</v>
      </c>
    </row>
    <row r="29" spans="1:3">
      <c r="A29" s="4" t="s">
        <v>50</v>
      </c>
      <c r="B29" s="5" t="n">
        <v>30</v>
      </c>
      <c r="C29" s="5" t="n">
        <v>27</v>
      </c>
    </row>
    <row r="30" spans="1:3">
      <c r="A30" s="4" t="s">
        <v>25</v>
      </c>
    </row>
    <row r="31" spans="1:3">
      <c r="A31" s="3" t="s">
        <v>45</v>
      </c>
    </row>
    <row r="32" spans="1:3">
      <c r="A32" s="4" t="s">
        <v>52</v>
      </c>
      <c r="B32" s="5" t="n">
        <v>4</v>
      </c>
      <c r="C32" s="5" t="n">
        <v>4</v>
      </c>
    </row>
    <row r="33" spans="1:3">
      <c r="A33" s="4" t="s">
        <v>50</v>
      </c>
      <c r="B33" s="7" t="n">
        <v>4</v>
      </c>
      <c r="C33" s="7"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153</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7</v>
      </c>
    </row>
    <row r="2" spans="1:3">
      <c r="A2" s="4" t="s">
        <v>23</v>
      </c>
    </row>
    <row r="3" spans="1:3">
      <c r="A3" s="4" t="s">
        <v>55</v>
      </c>
      <c r="B3" s="8" t="n">
        <v>0.01</v>
      </c>
      <c r="C3" s="8" t="n">
        <v>0.01</v>
      </c>
    </row>
    <row r="4" spans="1:3">
      <c r="A4" s="4" t="s">
        <v>56</v>
      </c>
      <c r="B4" s="5" t="n">
        <v>11038071</v>
      </c>
      <c r="C4" s="5" t="n">
        <v>11038071</v>
      </c>
    </row>
    <row r="5" spans="1:3">
      <c r="A5" s="4" t="s">
        <v>57</v>
      </c>
      <c r="B5" s="5" t="n">
        <v>2981000</v>
      </c>
      <c r="C5" s="5" t="n">
        <v>2696014</v>
      </c>
    </row>
    <row r="6" spans="1:3">
      <c r="A6" s="4" t="s">
        <v>58</v>
      </c>
      <c r="B6" s="5" t="n">
        <v>2981000</v>
      </c>
      <c r="C6" s="5" t="n">
        <v>2696014</v>
      </c>
    </row>
    <row r="7" spans="1:3">
      <c r="A7" s="4" t="s">
        <v>59</v>
      </c>
      <c r="B7" s="5" t="n">
        <v>85570</v>
      </c>
      <c r="C7" s="5" t="n">
        <v>60947</v>
      </c>
    </row>
    <row r="8" spans="1:3">
      <c r="A8" s="4" t="s">
        <v>25</v>
      </c>
    </row>
    <row r="9" spans="1:3">
      <c r="A9" s="4" t="s">
        <v>55</v>
      </c>
      <c r="B9" s="8" t="n">
        <v>0.01</v>
      </c>
      <c r="C9" s="8" t="n">
        <v>0.01</v>
      </c>
    </row>
    <row r="10" spans="1:3">
      <c r="A10" s="4" t="s">
        <v>56</v>
      </c>
      <c r="B10" s="5" t="n">
        <v>390500</v>
      </c>
      <c r="C10" s="5" t="n">
        <v>390500</v>
      </c>
    </row>
    <row r="11" spans="1:3">
      <c r="A11" s="4" t="s">
        <v>57</v>
      </c>
      <c r="B11" s="5" t="n">
        <v>390500</v>
      </c>
      <c r="C11" s="5" t="n">
        <v>390500</v>
      </c>
    </row>
    <row r="12" spans="1:3">
      <c r="A12" s="4" t="s">
        <v>58</v>
      </c>
      <c r="B12" s="5" t="n">
        <v>390500</v>
      </c>
      <c r="C12" s="5" t="n">
        <v>390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4"/>
    <col customWidth="1" max="5" min="5" width="80"/>
    <col customWidth="1" max="6" min="6" width="21"/>
    <col customWidth="1" max="7" min="7" width="20"/>
    <col customWidth="1" max="8" min="8" width="20"/>
  </cols>
  <sheetData>
    <row r="1" spans="1:8">
      <c r="A1" s="1" t="s">
        <v>242</v>
      </c>
      <c r="B1" s="2" t="s">
        <v>243</v>
      </c>
      <c r="C1" s="2" t="s">
        <v>244</v>
      </c>
      <c r="D1" s="2" t="s">
        <v>245</v>
      </c>
      <c r="E1" s="2" t="s">
        <v>246</v>
      </c>
      <c r="F1" s="2" t="s">
        <v>247</v>
      </c>
      <c r="G1" s="2" t="s">
        <v>248</v>
      </c>
      <c r="H1" s="2" t="s">
        <v>249</v>
      </c>
    </row>
    <row r="2" spans="1:8">
      <c r="A2" s="3" t="s">
        <v>250</v>
      </c>
    </row>
    <row r="3" spans="1:8">
      <c r="A3" s="4" t="s">
        <v>251</v>
      </c>
      <c r="E3" s="4" t="s">
        <v>252</v>
      </c>
    </row>
    <row r="4" spans="1:8">
      <c r="A4" s="4" t="s">
        <v>253</v>
      </c>
      <c r="C4" s="9" t="n">
        <v>0.142857</v>
      </c>
    </row>
    <row r="5" spans="1:8">
      <c r="A5" s="4" t="s">
        <v>254</v>
      </c>
      <c r="E5" s="7" t="n">
        <v>9707</v>
      </c>
    </row>
    <row r="6" spans="1:8">
      <c r="A6" s="4" t="s">
        <v>255</v>
      </c>
    </row>
    <row r="7" spans="1:8">
      <c r="A7" s="3" t="s">
        <v>250</v>
      </c>
    </row>
    <row r="8" spans="1:8">
      <c r="A8" s="4" t="s">
        <v>256</v>
      </c>
      <c r="E8" s="4" t="s">
        <v>257</v>
      </c>
    </row>
    <row r="9" spans="1:8">
      <c r="A9" s="4" t="s">
        <v>258</v>
      </c>
    </row>
    <row r="10" spans="1:8">
      <c r="A10" s="3" t="s">
        <v>250</v>
      </c>
    </row>
    <row r="11" spans="1:8">
      <c r="A11" s="4" t="s">
        <v>259</v>
      </c>
      <c r="D11" s="7" t="n">
        <v>1</v>
      </c>
    </row>
    <row r="12" spans="1:8">
      <c r="A12" s="4" t="s">
        <v>260</v>
      </c>
      <c r="D12" s="4" t="s">
        <v>261</v>
      </c>
    </row>
    <row r="13" spans="1:8">
      <c r="A13" s="4" t="s">
        <v>262</v>
      </c>
    </row>
    <row r="14" spans="1:8">
      <c r="A14" s="3" t="s">
        <v>250</v>
      </c>
    </row>
    <row r="15" spans="1:8">
      <c r="A15" s="4" t="s">
        <v>259</v>
      </c>
      <c r="B15" s="7" t="n">
        <v>1</v>
      </c>
    </row>
    <row r="16" spans="1:8">
      <c r="A16" s="4" t="s">
        <v>263</v>
      </c>
    </row>
    <row r="17" spans="1:8">
      <c r="A17" s="3" t="s">
        <v>250</v>
      </c>
    </row>
    <row r="18" spans="1:8">
      <c r="A18" s="4" t="s">
        <v>264</v>
      </c>
      <c r="F18" s="7" t="n">
        <v>300</v>
      </c>
    </row>
    <row r="19" spans="1:8">
      <c r="A19" s="4" t="s">
        <v>23</v>
      </c>
    </row>
    <row r="20" spans="1:8">
      <c r="A20" s="3" t="s">
        <v>250</v>
      </c>
    </row>
    <row r="21" spans="1:8">
      <c r="A21" s="4" t="s">
        <v>56</v>
      </c>
      <c r="C21" s="5" t="n">
        <v>11038071</v>
      </c>
      <c r="E21" s="5" t="n">
        <v>11038071</v>
      </c>
      <c r="G21" s="5" t="n">
        <v>77266500</v>
      </c>
      <c r="H21" s="5" t="n">
        <v>11038071</v>
      </c>
    </row>
    <row r="22" spans="1:8">
      <c r="A22" s="4" t="s">
        <v>25</v>
      </c>
    </row>
    <row r="23" spans="1:8">
      <c r="A23" s="3" t="s">
        <v>250</v>
      </c>
    </row>
    <row r="24" spans="1:8">
      <c r="A24" s="4" t="s">
        <v>56</v>
      </c>
      <c r="C24" s="5" t="n">
        <v>390500</v>
      </c>
      <c r="E24" s="5" t="n">
        <v>390500</v>
      </c>
      <c r="G24" s="5" t="n">
        <v>2733500</v>
      </c>
      <c r="H24" s="5" t="n">
        <v>390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7</v>
      </c>
    </row>
    <row r="2" spans="1:3">
      <c r="A2" s="3" t="s">
        <v>266</v>
      </c>
    </row>
    <row r="3" spans="1:3">
      <c r="A3" s="4" t="s">
        <v>32</v>
      </c>
      <c r="B3" s="7" t="n">
        <v>49145</v>
      </c>
      <c r="C3" s="7" t="n">
        <v>40889</v>
      </c>
    </row>
    <row r="4" spans="1:3">
      <c r="A4" s="4" t="s">
        <v>267</v>
      </c>
    </row>
    <row r="5" spans="1:3">
      <c r="A5" s="3" t="s">
        <v>266</v>
      </c>
    </row>
    <row r="6" spans="1:3">
      <c r="A6" s="4" t="s">
        <v>32</v>
      </c>
      <c r="B6" s="5" t="n">
        <v>27020</v>
      </c>
      <c r="C6" s="5" t="n">
        <v>22487</v>
      </c>
    </row>
    <row r="7" spans="1:3">
      <c r="A7" s="4" t="s">
        <v>268</v>
      </c>
    </row>
    <row r="8" spans="1:3">
      <c r="A8" s="3" t="s">
        <v>266</v>
      </c>
    </row>
    <row r="9" spans="1:3">
      <c r="A9" s="4" t="s">
        <v>32</v>
      </c>
      <c r="B9" s="7" t="n">
        <v>22125</v>
      </c>
      <c r="C9" s="7" t="n">
        <v>184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5"/>
  </cols>
  <sheetData>
    <row r="1" spans="1:2">
      <c r="A1" s="1" t="s">
        <v>269</v>
      </c>
      <c r="B1" s="2" t="s">
        <v>1</v>
      </c>
    </row>
    <row r="2" spans="1:2">
      <c r="B2" s="2" t="s">
        <v>2</v>
      </c>
    </row>
    <row r="3" spans="1:2">
      <c r="A3" s="3" t="s">
        <v>15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4</v>
      </c>
      <c r="B1" s="2" t="s">
        <v>61</v>
      </c>
      <c r="D1" s="2" t="s">
        <v>1</v>
      </c>
    </row>
    <row r="2" spans="1:5">
      <c r="B2" s="2" t="s">
        <v>2</v>
      </c>
      <c r="C2" s="2" t="s">
        <v>62</v>
      </c>
      <c r="D2" s="2" t="s">
        <v>2</v>
      </c>
      <c r="E2" s="2" t="s">
        <v>62</v>
      </c>
    </row>
    <row r="3" spans="1:5">
      <c r="A3" s="3" t="s">
        <v>156</v>
      </c>
    </row>
    <row r="4" spans="1:5">
      <c r="A4" s="4" t="s">
        <v>275</v>
      </c>
      <c r="B4" s="7" t="n">
        <v>294</v>
      </c>
      <c r="C4" s="7" t="n">
        <v>722</v>
      </c>
      <c r="D4" s="7" t="n">
        <v>492</v>
      </c>
      <c r="E4" s="7" t="n">
        <v>510</v>
      </c>
    </row>
    <row r="5" spans="1:5">
      <c r="A5" s="4" t="s">
        <v>276</v>
      </c>
      <c r="B5" s="5" t="n">
        <v>48</v>
      </c>
      <c r="C5" s="5" t="n">
        <v>70</v>
      </c>
      <c r="D5" s="5" t="n">
        <v>140</v>
      </c>
      <c r="E5" s="5" t="n">
        <v>414</v>
      </c>
    </row>
    <row r="6" spans="1:5">
      <c r="A6" s="4" t="s">
        <v>277</v>
      </c>
      <c r="B6" s="5" t="n">
        <v>-80</v>
      </c>
      <c r="C6" s="5" t="n">
        <v>-275</v>
      </c>
      <c r="D6" s="5" t="n">
        <v>-370</v>
      </c>
      <c r="E6" s="5" t="n">
        <v>-407</v>
      </c>
    </row>
    <row r="7" spans="1:5">
      <c r="A7" s="4" t="s">
        <v>278</v>
      </c>
      <c r="B7" s="7" t="n">
        <v>262</v>
      </c>
      <c r="C7" s="7" t="n">
        <v>517</v>
      </c>
      <c r="D7" s="7" t="n">
        <v>262</v>
      </c>
      <c r="E7" s="7" t="n">
        <v>5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61</v>
      </c>
      <c r="D1" s="2" t="s">
        <v>1</v>
      </c>
    </row>
    <row r="2" spans="1:5">
      <c r="B2" s="2" t="s">
        <v>2</v>
      </c>
      <c r="C2" s="2" t="s">
        <v>62</v>
      </c>
      <c r="D2" s="2" t="s">
        <v>2</v>
      </c>
      <c r="E2" s="2" t="s">
        <v>62</v>
      </c>
    </row>
    <row r="3" spans="1:5">
      <c r="A3" s="3" t="s">
        <v>280</v>
      </c>
    </row>
    <row r="4" spans="1:5">
      <c r="A4" s="4" t="s">
        <v>281</v>
      </c>
      <c r="B4" s="7" t="n">
        <v>887</v>
      </c>
      <c r="C4" s="7" t="n">
        <v>619</v>
      </c>
      <c r="D4" s="7" t="n">
        <v>2514</v>
      </c>
      <c r="E4" s="7" t="n">
        <v>1699</v>
      </c>
    </row>
    <row r="5" spans="1:5">
      <c r="A5" s="4" t="s">
        <v>282</v>
      </c>
      <c r="B5" s="5" t="n">
        <v>125</v>
      </c>
      <c r="C5" s="5" t="n">
        <v>69</v>
      </c>
      <c r="D5" s="5" t="n">
        <v>314</v>
      </c>
      <c r="E5" s="5" t="n">
        <v>173</v>
      </c>
    </row>
    <row r="6" spans="1:5">
      <c r="A6" s="4" t="s">
        <v>283</v>
      </c>
      <c r="B6" s="5" t="n">
        <v>1012</v>
      </c>
      <c r="C6" s="5" t="n">
        <v>688</v>
      </c>
      <c r="D6" s="5" t="n">
        <v>2828</v>
      </c>
      <c r="E6" s="5" t="n">
        <v>1872</v>
      </c>
    </row>
    <row r="7" spans="1:5">
      <c r="A7" s="4" t="s">
        <v>284</v>
      </c>
      <c r="B7" s="5" t="n">
        <v>471</v>
      </c>
      <c r="C7" s="5" t="n">
        <v>325</v>
      </c>
      <c r="D7" s="5" t="n">
        <v>1227</v>
      </c>
      <c r="E7" s="5" t="n">
        <v>466</v>
      </c>
    </row>
    <row r="8" spans="1:5">
      <c r="A8" s="4" t="s">
        <v>285</v>
      </c>
      <c r="B8" s="5" t="n">
        <v>64</v>
      </c>
      <c r="C8" s="5" t="n">
        <v>70</v>
      </c>
      <c r="D8" s="5" t="n">
        <v>156</v>
      </c>
      <c r="E8" s="5" t="n">
        <v>126</v>
      </c>
    </row>
    <row r="9" spans="1:5">
      <c r="A9" s="4" t="s">
        <v>286</v>
      </c>
      <c r="B9" s="7" t="n">
        <v>535</v>
      </c>
      <c r="C9" s="7" t="n">
        <v>395</v>
      </c>
      <c r="D9" s="7" t="n">
        <v>1383</v>
      </c>
      <c r="E9" s="7" t="n">
        <v>5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2043</v>
      </c>
      <c r="C4" s="7" t="n">
        <v>18225</v>
      </c>
      <c r="D4" s="7" t="n">
        <v>34168</v>
      </c>
      <c r="E4" s="7" t="n">
        <v>37713</v>
      </c>
    </row>
    <row r="5" spans="1:5">
      <c r="A5" s="4" t="s">
        <v>65</v>
      </c>
      <c r="B5" s="5" t="n">
        <v>245</v>
      </c>
      <c r="C5" s="5" t="n">
        <v>142</v>
      </c>
      <c r="D5" s="5" t="n">
        <v>1001</v>
      </c>
      <c r="E5" s="5" t="n">
        <v>408</v>
      </c>
    </row>
    <row r="6" spans="1:5">
      <c r="A6" s="4" t="s">
        <v>66</v>
      </c>
      <c r="B6" s="5" t="n">
        <v>12288</v>
      </c>
      <c r="C6" s="5" t="n">
        <v>18367</v>
      </c>
      <c r="D6" s="5" t="n">
        <v>35169</v>
      </c>
      <c r="E6" s="5" t="n">
        <v>38121</v>
      </c>
    </row>
    <row r="7" spans="1:5">
      <c r="A7" s="3" t="s">
        <v>67</v>
      </c>
    </row>
    <row r="8" spans="1:5">
      <c r="A8" s="4" t="s">
        <v>68</v>
      </c>
      <c r="B8" s="5" t="n">
        <v>10749</v>
      </c>
      <c r="C8" s="5" t="n">
        <v>15021</v>
      </c>
      <c r="D8" s="5" t="n">
        <v>29933</v>
      </c>
      <c r="E8" s="5" t="n">
        <v>30736</v>
      </c>
    </row>
    <row r="9" spans="1:5">
      <c r="A9" s="4" t="s">
        <v>69</v>
      </c>
      <c r="B9" s="5" t="n">
        <v>103</v>
      </c>
      <c r="C9" s="5" t="n">
        <v>80</v>
      </c>
      <c r="D9" s="5" t="n">
        <v>456</v>
      </c>
      <c r="E9" s="5" t="n">
        <v>258</v>
      </c>
    </row>
    <row r="10" spans="1:5">
      <c r="A10" s="4" t="s">
        <v>70</v>
      </c>
      <c r="B10" s="5" t="n">
        <v>498</v>
      </c>
      <c r="C10" s="5" t="n">
        <v>600</v>
      </c>
      <c r="D10" s="5" t="n">
        <v>1412</v>
      </c>
      <c r="E10" s="5" t="n">
        <v>1697</v>
      </c>
    </row>
    <row r="11" spans="1:5">
      <c r="A11" s="4" t="s">
        <v>71</v>
      </c>
      <c r="B11" s="5" t="n">
        <v>1853</v>
      </c>
      <c r="C11" s="5" t="n">
        <v>1626</v>
      </c>
      <c r="D11" s="5" t="n">
        <v>5686</v>
      </c>
      <c r="E11" s="5" t="n">
        <v>5833</v>
      </c>
    </row>
    <row r="12" spans="1:5">
      <c r="A12" s="4" t="s">
        <v>72</v>
      </c>
      <c r="B12" s="5" t="n">
        <v>100</v>
      </c>
      <c r="C12" s="5" t="n">
        <v>18</v>
      </c>
      <c r="D12" s="5" t="n">
        <v>426</v>
      </c>
      <c r="E12" s="5" t="n">
        <v>23</v>
      </c>
    </row>
    <row r="13" spans="1:5">
      <c r="A13" s="4" t="s">
        <v>73</v>
      </c>
      <c r="B13" s="5" t="n">
        <v>-1015</v>
      </c>
      <c r="C13" s="5" t="n">
        <v>1022</v>
      </c>
      <c r="D13" s="5" t="n">
        <v>-2744</v>
      </c>
      <c r="E13" s="5" t="n">
        <v>-426</v>
      </c>
    </row>
    <row r="14" spans="1:5">
      <c r="A14" s="4" t="s">
        <v>74</v>
      </c>
      <c r="B14" s="5" t="n">
        <v>28</v>
      </c>
      <c r="C14" s="5" t="n">
        <v>106</v>
      </c>
      <c r="D14" s="5" t="n">
        <v>802</v>
      </c>
      <c r="E14" s="5" t="n">
        <v>173</v>
      </c>
    </row>
    <row r="15" spans="1:5">
      <c r="A15" s="4" t="s">
        <v>75</v>
      </c>
      <c r="B15" s="5" t="n">
        <v>-987</v>
      </c>
      <c r="C15" s="5" t="n">
        <v>1128</v>
      </c>
      <c r="D15" s="5" t="n">
        <v>-1942</v>
      </c>
      <c r="E15" s="5" t="n">
        <v>-253</v>
      </c>
    </row>
    <row r="16" spans="1:5">
      <c r="A16" s="4" t="s">
        <v>76</v>
      </c>
      <c r="B16" s="5" t="n">
        <v>-36</v>
      </c>
      <c r="C16" s="5" t="n">
        <v>-137</v>
      </c>
      <c r="D16" s="5" t="n">
        <v>-23</v>
      </c>
      <c r="E16" s="5" t="n">
        <v>-268</v>
      </c>
    </row>
    <row r="17" spans="1:5">
      <c r="A17" s="4" t="s">
        <v>77</v>
      </c>
      <c r="B17" s="5" t="n">
        <v>-1023</v>
      </c>
      <c r="C17" s="5" t="n">
        <v>991</v>
      </c>
      <c r="D17" s="5" t="n">
        <v>-1965</v>
      </c>
      <c r="E17" s="5" t="n">
        <v>-521</v>
      </c>
    </row>
    <row r="18" spans="1:5">
      <c r="A18" s="4" t="s">
        <v>78</v>
      </c>
      <c r="B18" s="5" t="n">
        <v>68</v>
      </c>
      <c r="C18" s="5" t="n">
        <v>1150</v>
      </c>
      <c r="D18" s="5" t="n">
        <v>877</v>
      </c>
      <c r="E18" s="5" t="n">
        <v>2881</v>
      </c>
    </row>
    <row r="19" spans="1:5">
      <c r="A19" s="4" t="s">
        <v>79</v>
      </c>
      <c r="B19" s="7" t="n">
        <v>1091</v>
      </c>
      <c r="C19" s="7" t="n">
        <v>-159</v>
      </c>
      <c r="D19" s="7" t="n">
        <v>2842</v>
      </c>
      <c r="E19" s="7" t="n">
        <v>-3402</v>
      </c>
    </row>
    <row r="20" spans="1:5">
      <c r="A20" s="4" t="s">
        <v>80</v>
      </c>
      <c r="B20" s="8" t="n">
        <v>-0.33</v>
      </c>
      <c r="C20" s="8" t="n">
        <v>-0.05</v>
      </c>
      <c r="D20" s="8" t="n">
        <v>-0.9</v>
      </c>
      <c r="E20" s="8" t="n">
        <v>-1.13</v>
      </c>
    </row>
    <row r="21" spans="1:5">
      <c r="A21" s="4" t="s">
        <v>81</v>
      </c>
      <c r="B21" s="8" t="n">
        <v>-0.33</v>
      </c>
      <c r="C21" s="8" t="n">
        <v>-0.05</v>
      </c>
      <c r="D21" s="8" t="n">
        <v>-0.9</v>
      </c>
      <c r="E21" s="8" t="n">
        <v>-1.13</v>
      </c>
    </row>
    <row r="22" spans="1:5">
      <c r="A22" s="4" t="s">
        <v>82</v>
      </c>
      <c r="B22" s="5" t="n">
        <v>3284</v>
      </c>
      <c r="C22" s="5" t="n">
        <v>3021</v>
      </c>
      <c r="D22" s="5" t="n">
        <v>3166</v>
      </c>
      <c r="E22" s="5" t="n">
        <v>3008</v>
      </c>
    </row>
    <row r="23" spans="1:5">
      <c r="A23" s="4" t="s">
        <v>83</v>
      </c>
      <c r="B23" s="5" t="n">
        <v>3284</v>
      </c>
      <c r="C23" s="5" t="n">
        <v>3021</v>
      </c>
      <c r="D23" s="5" t="n">
        <v>3166</v>
      </c>
      <c r="E23" s="5" t="n">
        <v>3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61</v>
      </c>
      <c r="D1" s="2" t="s">
        <v>1</v>
      </c>
    </row>
    <row r="2" spans="1:5">
      <c r="B2" s="2" t="s">
        <v>2</v>
      </c>
      <c r="C2" s="2" t="s">
        <v>62</v>
      </c>
      <c r="D2" s="2" t="s">
        <v>2</v>
      </c>
      <c r="E2" s="2" t="s">
        <v>62</v>
      </c>
    </row>
    <row r="3" spans="1:5">
      <c r="A3" s="3" t="s">
        <v>280</v>
      </c>
    </row>
    <row r="4" spans="1:5">
      <c r="A4" s="4" t="s">
        <v>288</v>
      </c>
      <c r="B4" s="7" t="n">
        <v>97</v>
      </c>
      <c r="D4" s="7" t="n">
        <v>414</v>
      </c>
    </row>
    <row r="5" spans="1:5">
      <c r="A5" s="4" t="s">
        <v>289</v>
      </c>
      <c r="D5" s="5" t="n">
        <v>4</v>
      </c>
    </row>
    <row r="6" spans="1:5">
      <c r="A6" s="4" t="s">
        <v>290</v>
      </c>
      <c r="B6" s="5" t="n">
        <v>3</v>
      </c>
      <c r="C6" s="7" t="n">
        <v>18</v>
      </c>
      <c r="D6" s="5" t="n">
        <v>8</v>
      </c>
      <c r="E6" s="7" t="n">
        <v>23</v>
      </c>
    </row>
    <row r="7" spans="1:5">
      <c r="A7" s="4" t="s">
        <v>72</v>
      </c>
      <c r="B7" s="7" t="n">
        <v>100</v>
      </c>
      <c r="C7" s="7" t="n">
        <v>18</v>
      </c>
      <c r="D7" s="7" t="n">
        <v>426</v>
      </c>
      <c r="E7" s="7" t="n">
        <v>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61</v>
      </c>
      <c r="D1" s="2" t="s">
        <v>1</v>
      </c>
    </row>
    <row r="2" spans="1:5">
      <c r="B2" s="2" t="s">
        <v>2</v>
      </c>
      <c r="C2" s="2" t="s">
        <v>62</v>
      </c>
      <c r="D2" s="2" t="s">
        <v>2</v>
      </c>
      <c r="E2" s="2" t="s">
        <v>62</v>
      </c>
    </row>
    <row r="3" spans="1:5">
      <c r="A3" s="3" t="s">
        <v>292</v>
      </c>
    </row>
    <row r="4" spans="1:5">
      <c r="A4" s="4" t="s">
        <v>293</v>
      </c>
      <c r="B4" s="5" t="n">
        <v>5</v>
      </c>
      <c r="C4" s="5" t="n">
        <v>102</v>
      </c>
      <c r="D4" s="5" t="n">
        <v>15</v>
      </c>
      <c r="E4" s="5" t="n">
        <v>139</v>
      </c>
    </row>
    <row r="5" spans="1:5">
      <c r="A5" s="4" t="s">
        <v>294</v>
      </c>
    </row>
    <row r="6" spans="1:5">
      <c r="A6" s="3" t="s">
        <v>292</v>
      </c>
    </row>
    <row r="7" spans="1:5">
      <c r="A7" s="4" t="s">
        <v>293</v>
      </c>
      <c r="B7" s="5" t="n">
        <v>5</v>
      </c>
      <c r="C7" s="5" t="n">
        <v>40</v>
      </c>
      <c r="D7" s="5" t="n">
        <v>7</v>
      </c>
      <c r="E7" s="5" t="n">
        <v>42</v>
      </c>
    </row>
    <row r="8" spans="1:5">
      <c r="A8" s="4" t="s">
        <v>295</v>
      </c>
    </row>
    <row r="9" spans="1:5">
      <c r="A9" s="3" t="s">
        <v>292</v>
      </c>
    </row>
    <row r="10" spans="1:5">
      <c r="A10" s="4" t="s">
        <v>293</v>
      </c>
      <c r="C10" s="5" t="n">
        <v>23</v>
      </c>
      <c r="D10" s="5" t="n">
        <v>7</v>
      </c>
      <c r="E10" s="5" t="n">
        <v>30</v>
      </c>
    </row>
    <row r="11" spans="1:5">
      <c r="A11" s="4" t="s">
        <v>296</v>
      </c>
    </row>
    <row r="12" spans="1:5">
      <c r="A12" s="3" t="s">
        <v>292</v>
      </c>
    </row>
    <row r="13" spans="1:5">
      <c r="A13" s="4" t="s">
        <v>293</v>
      </c>
      <c r="C13" s="5" t="n">
        <v>39</v>
      </c>
      <c r="D13" s="5" t="n">
        <v>1</v>
      </c>
      <c r="E13" s="5" t="n">
        <v>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5"/>
  </cols>
  <sheetData>
    <row r="1" spans="1:2">
      <c r="A1" s="1" t="s">
        <v>297</v>
      </c>
      <c r="B1" s="2" t="s">
        <v>1</v>
      </c>
    </row>
    <row r="2" spans="1:2">
      <c r="B2" s="2" t="s">
        <v>298</v>
      </c>
    </row>
    <row r="3" spans="1:2">
      <c r="A3" s="3" t="s">
        <v>299</v>
      </c>
    </row>
    <row r="4" spans="1:2">
      <c r="A4" s="4" t="s">
        <v>300</v>
      </c>
      <c r="B4" s="5" t="n">
        <v>3</v>
      </c>
    </row>
    <row r="5" spans="1:2">
      <c r="A5" s="4" t="s">
        <v>301</v>
      </c>
    </row>
    <row r="6" spans="1:2">
      <c r="A6" s="3" t="s">
        <v>299</v>
      </c>
    </row>
    <row r="7" spans="1:2">
      <c r="A7" s="4" t="s">
        <v>302</v>
      </c>
      <c r="B7" s="5" t="n">
        <v>75</v>
      </c>
    </row>
    <row r="8" spans="1:2">
      <c r="A8" s="4" t="s">
        <v>303</v>
      </c>
      <c r="B8" s="5"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4</v>
      </c>
      <c r="B1" s="2" t="s">
        <v>61</v>
      </c>
      <c r="D1" s="2" t="s">
        <v>1</v>
      </c>
    </row>
    <row r="2" spans="1:6">
      <c r="B2" s="2" t="s">
        <v>2</v>
      </c>
      <c r="C2" s="2" t="s">
        <v>62</v>
      </c>
      <c r="D2" s="2" t="s">
        <v>2</v>
      </c>
      <c r="E2" s="2" t="s">
        <v>62</v>
      </c>
      <c r="F2" s="2" t="s">
        <v>27</v>
      </c>
    </row>
    <row r="3" spans="1:6">
      <c r="A3" s="3" t="s">
        <v>299</v>
      </c>
    </row>
    <row r="4" spans="1:6">
      <c r="A4" s="4" t="s">
        <v>305</v>
      </c>
      <c r="B4" s="7" t="n">
        <v>12288</v>
      </c>
      <c r="C4" s="7" t="n">
        <v>18367</v>
      </c>
      <c r="D4" s="7" t="n">
        <v>35169</v>
      </c>
      <c r="E4" s="7" t="n">
        <v>38121</v>
      </c>
    </row>
    <row r="5" spans="1:6">
      <c r="A5" s="4" t="s">
        <v>306</v>
      </c>
      <c r="B5" s="5" t="n">
        <v>1436</v>
      </c>
      <c r="C5" s="5" t="n">
        <v>3266</v>
      </c>
      <c r="D5" s="5" t="n">
        <v>4780</v>
      </c>
      <c r="E5" s="5" t="n">
        <v>7127</v>
      </c>
    </row>
    <row r="6" spans="1:6">
      <c r="A6" s="4" t="s">
        <v>77</v>
      </c>
      <c r="B6" s="5" t="n">
        <v>-1023</v>
      </c>
      <c r="C6" s="5" t="n">
        <v>991</v>
      </c>
      <c r="D6" s="5" t="n">
        <v>-1965</v>
      </c>
      <c r="E6" s="5" t="n">
        <v>-521</v>
      </c>
    </row>
    <row r="7" spans="1:6">
      <c r="A7" s="4" t="s">
        <v>307</v>
      </c>
      <c r="B7" s="5" t="n">
        <v>122</v>
      </c>
      <c r="C7" s="5" t="n">
        <v>25</v>
      </c>
      <c r="D7" s="5" t="n">
        <v>327</v>
      </c>
      <c r="E7" s="5" t="n">
        <v>73</v>
      </c>
    </row>
    <row r="8" spans="1:6">
      <c r="A8" s="4" t="s">
        <v>308</v>
      </c>
      <c r="B8" s="5" t="n">
        <v>97</v>
      </c>
      <c r="D8" s="5" t="n">
        <v>418</v>
      </c>
    </row>
    <row r="9" spans="1:6">
      <c r="A9" s="4" t="s">
        <v>309</v>
      </c>
      <c r="B9" s="5" t="n">
        <v>59552</v>
      </c>
      <c r="C9" s="5" t="n">
        <v>54418</v>
      </c>
      <c r="D9" s="5" t="n">
        <v>59552</v>
      </c>
      <c r="E9" s="5" t="n">
        <v>54418</v>
      </c>
      <c r="F9" s="7" t="n">
        <v>56367</v>
      </c>
    </row>
    <row r="10" spans="1:6">
      <c r="A10" s="4" t="s">
        <v>310</v>
      </c>
    </row>
    <row r="11" spans="1:6">
      <c r="A11" s="3" t="s">
        <v>299</v>
      </c>
    </row>
    <row r="12" spans="1:6">
      <c r="A12" s="4" t="s">
        <v>305</v>
      </c>
      <c r="B12" s="5" t="n">
        <v>12043</v>
      </c>
      <c r="C12" s="5" t="n">
        <v>18225</v>
      </c>
      <c r="D12" s="5" t="n">
        <v>34168</v>
      </c>
      <c r="E12" s="5" t="n">
        <v>37713</v>
      </c>
    </row>
    <row r="13" spans="1:6">
      <c r="A13" s="4" t="s">
        <v>306</v>
      </c>
      <c r="B13" s="5" t="n">
        <v>1294</v>
      </c>
      <c r="C13" s="5" t="n">
        <v>3204</v>
      </c>
      <c r="D13" s="5" t="n">
        <v>4235</v>
      </c>
      <c r="E13" s="5" t="n">
        <v>6977</v>
      </c>
    </row>
    <row r="14" spans="1:6">
      <c r="A14" s="4" t="s">
        <v>77</v>
      </c>
      <c r="B14" s="5" t="n">
        <v>-1165</v>
      </c>
      <c r="C14" s="5" t="n">
        <v>950</v>
      </c>
      <c r="D14" s="5" t="n">
        <v>-2510</v>
      </c>
      <c r="E14" s="5" t="n">
        <v>-650</v>
      </c>
    </row>
    <row r="15" spans="1:6">
      <c r="A15" s="4" t="s">
        <v>307</v>
      </c>
      <c r="B15" s="5" t="n">
        <v>122</v>
      </c>
      <c r="C15" s="5" t="n">
        <v>25</v>
      </c>
      <c r="D15" s="5" t="n">
        <v>327</v>
      </c>
      <c r="E15" s="5" t="n">
        <v>73</v>
      </c>
    </row>
    <row r="16" spans="1:6">
      <c r="A16" s="4" t="s">
        <v>308</v>
      </c>
      <c r="B16" s="5" t="n">
        <v>97</v>
      </c>
      <c r="D16" s="5" t="n">
        <v>418</v>
      </c>
    </row>
    <row r="17" spans="1:6">
      <c r="A17" s="4" t="s">
        <v>309</v>
      </c>
      <c r="B17" s="5" t="n">
        <v>59251</v>
      </c>
      <c r="C17" s="5" t="n">
        <v>54103</v>
      </c>
      <c r="D17" s="5" t="n">
        <v>59251</v>
      </c>
      <c r="E17" s="5" t="n">
        <v>54103</v>
      </c>
    </row>
    <row r="18" spans="1:6">
      <c r="A18" s="4" t="s">
        <v>311</v>
      </c>
    </row>
    <row r="19" spans="1:6">
      <c r="A19" s="3" t="s">
        <v>299</v>
      </c>
    </row>
    <row r="20" spans="1:6">
      <c r="A20" s="4" t="s">
        <v>305</v>
      </c>
      <c r="B20" s="5" t="n">
        <v>245</v>
      </c>
      <c r="C20" s="5" t="n">
        <v>142</v>
      </c>
      <c r="D20" s="5" t="n">
        <v>1001</v>
      </c>
      <c r="E20" s="5" t="n">
        <v>408</v>
      </c>
    </row>
    <row r="21" spans="1:6">
      <c r="A21" s="4" t="s">
        <v>306</v>
      </c>
      <c r="B21" s="5" t="n">
        <v>142</v>
      </c>
      <c r="C21" s="5" t="n">
        <v>62</v>
      </c>
      <c r="D21" s="5" t="n">
        <v>545</v>
      </c>
      <c r="E21" s="5" t="n">
        <v>150</v>
      </c>
    </row>
    <row r="22" spans="1:6">
      <c r="A22" s="4" t="s">
        <v>77</v>
      </c>
      <c r="B22" s="5" t="n">
        <v>142</v>
      </c>
      <c r="C22" s="5" t="n">
        <v>41</v>
      </c>
      <c r="D22" s="5" t="n">
        <v>545</v>
      </c>
      <c r="E22" s="5" t="n">
        <v>129</v>
      </c>
    </row>
    <row r="23" spans="1:6">
      <c r="A23" s="4" t="s">
        <v>309</v>
      </c>
      <c r="B23" s="7" t="n">
        <v>301</v>
      </c>
      <c r="C23" s="7" t="n">
        <v>315</v>
      </c>
      <c r="D23" s="7" t="n">
        <v>301</v>
      </c>
      <c r="E23" s="7" t="n">
        <v>3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12</v>
      </c>
      <c r="B1" s="2" t="s">
        <v>61</v>
      </c>
      <c r="D1" s="2" t="s">
        <v>1</v>
      </c>
    </row>
    <row r="2" spans="1:5">
      <c r="B2" s="2" t="s">
        <v>2</v>
      </c>
      <c r="C2" s="2" t="s">
        <v>62</v>
      </c>
      <c r="D2" s="2" t="s">
        <v>2</v>
      </c>
      <c r="E2" s="2" t="s">
        <v>62</v>
      </c>
    </row>
    <row r="3" spans="1:5">
      <c r="A3" s="3" t="s">
        <v>313</v>
      </c>
    </row>
    <row r="4" spans="1:5">
      <c r="A4" s="4" t="s">
        <v>314</v>
      </c>
      <c r="B4" s="7" t="n">
        <v>36000</v>
      </c>
      <c r="C4" s="7" t="n">
        <v>137000</v>
      </c>
      <c r="D4" s="7" t="n">
        <v>23000</v>
      </c>
      <c r="E4" s="7" t="n">
        <v>268000</v>
      </c>
    </row>
    <row r="5" spans="1:5">
      <c r="A5" s="4" t="s">
        <v>112</v>
      </c>
      <c r="D5" s="5" t="n">
        <v>79000</v>
      </c>
    </row>
    <row r="6" spans="1:5">
      <c r="A6" s="4" t="s">
        <v>315</v>
      </c>
      <c r="B6" s="5" t="n">
        <v>128000000</v>
      </c>
      <c r="D6" s="5" t="n">
        <v>128000000</v>
      </c>
    </row>
    <row r="7" spans="1:5">
      <c r="A7" s="4" t="s">
        <v>316</v>
      </c>
      <c r="B7" s="5" t="n">
        <v>50000000</v>
      </c>
      <c r="D7" s="7" t="n">
        <v>50000000</v>
      </c>
    </row>
    <row r="8" spans="1:5">
      <c r="A8" s="4" t="s">
        <v>317</v>
      </c>
      <c r="D8" s="5" t="n">
        <v>2028</v>
      </c>
    </row>
    <row r="9" spans="1:5">
      <c r="A9" s="4" t="s">
        <v>318</v>
      </c>
      <c r="D9" s="4" t="s">
        <v>319</v>
      </c>
    </row>
    <row r="10" spans="1:5">
      <c r="A10" s="4" t="s">
        <v>320</v>
      </c>
      <c r="B10" s="7" t="n">
        <v>0</v>
      </c>
      <c r="C10" s="7" t="n">
        <v>0</v>
      </c>
      <c r="D10" s="7" t="n">
        <v>0</v>
      </c>
      <c r="E10" s="7" t="n">
        <v>0</v>
      </c>
    </row>
    <row r="11" spans="1:5">
      <c r="A11" s="4" t="s">
        <v>321</v>
      </c>
    </row>
    <row r="12" spans="1:5">
      <c r="A12" s="3" t="s">
        <v>313</v>
      </c>
    </row>
    <row r="13" spans="1:5">
      <c r="A13" s="4" t="s">
        <v>322</v>
      </c>
      <c r="B13" s="4" t="s">
        <v>323</v>
      </c>
      <c r="D13" s="4" t="s">
        <v>323</v>
      </c>
    </row>
    <row r="14" spans="1:5">
      <c r="A14" s="4" t="s">
        <v>324</v>
      </c>
      <c r="D14" s="4" t="s">
        <v>325</v>
      </c>
    </row>
    <row r="15" spans="1:5">
      <c r="A15" s="4" t="s">
        <v>326</v>
      </c>
      <c r="D15" s="5" t="n">
        <v>2012</v>
      </c>
    </row>
    <row r="16" spans="1:5">
      <c r="A16" s="4" t="s">
        <v>327</v>
      </c>
    </row>
    <row r="17" spans="1:5">
      <c r="A17" s="3" t="s">
        <v>313</v>
      </c>
    </row>
    <row r="18" spans="1:5">
      <c r="A18" s="4" t="s">
        <v>324</v>
      </c>
      <c r="D18" s="4" t="s">
        <v>328</v>
      </c>
    </row>
    <row r="19" spans="1:5">
      <c r="A19" s="4" t="s">
        <v>326</v>
      </c>
      <c r="D19" s="5" t="n">
        <v>2014</v>
      </c>
    </row>
    <row r="20" spans="1:5">
      <c r="A20" s="4" t="s">
        <v>329</v>
      </c>
    </row>
    <row r="21" spans="1:5">
      <c r="A21" s="3" t="s">
        <v>313</v>
      </c>
    </row>
    <row r="22" spans="1:5">
      <c r="A22" s="4" t="s">
        <v>330</v>
      </c>
      <c r="D22" s="7" t="n">
        <v>144000</v>
      </c>
    </row>
    <row r="23" spans="1:5">
      <c r="A23" s="4" t="s">
        <v>112</v>
      </c>
      <c r="D23" s="7" t="n">
        <v>121000</v>
      </c>
    </row>
    <row r="24" spans="1:5">
      <c r="A24" s="4" t="s">
        <v>331</v>
      </c>
      <c r="B24" s="4" t="s">
        <v>332</v>
      </c>
      <c r="D24" s="4" t="s">
        <v>3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s="1" t="s">
        <v>333</v>
      </c>
      <c r="B1" s="2" t="s">
        <v>1</v>
      </c>
    </row>
    <row r="2" spans="1:4">
      <c r="B2" s="2" t="s">
        <v>2</v>
      </c>
      <c r="C2" s="2" t="s">
        <v>62</v>
      </c>
      <c r="D2" s="2" t="s">
        <v>27</v>
      </c>
    </row>
    <row r="3" spans="1:4">
      <c r="A3" s="3" t="s">
        <v>334</v>
      </c>
    </row>
    <row r="4" spans="1:4">
      <c r="A4" s="4" t="s">
        <v>335</v>
      </c>
      <c r="B4" s="7" t="n">
        <v>3500000</v>
      </c>
      <c r="C4" s="7" t="n">
        <v>4800000</v>
      </c>
    </row>
    <row r="5" spans="1:4">
      <c r="A5" s="4" t="s">
        <v>336</v>
      </c>
      <c r="B5" s="5" t="n">
        <v>0</v>
      </c>
      <c r="C5" s="5" t="n">
        <v>0</v>
      </c>
    </row>
    <row r="6" spans="1:4">
      <c r="A6" s="4" t="s">
        <v>337</v>
      </c>
      <c r="B6" s="5" t="n">
        <v>800000</v>
      </c>
      <c r="D6" s="7" t="n">
        <v>400000</v>
      </c>
    </row>
    <row r="7" spans="1:4">
      <c r="A7" s="4" t="s">
        <v>338</v>
      </c>
    </row>
    <row r="8" spans="1:4">
      <c r="A8" s="3" t="s">
        <v>334</v>
      </c>
    </row>
    <row r="9" spans="1:4">
      <c r="A9" s="4" t="s">
        <v>339</v>
      </c>
      <c r="B9" s="7" t="n">
        <v>5000000</v>
      </c>
      <c r="C9" s="7" t="n">
        <v>4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40</v>
      </c>
      <c r="B1" s="2" t="s">
        <v>341</v>
      </c>
    </row>
    <row r="2" spans="1:2">
      <c r="A2" s="3" t="s">
        <v>342</v>
      </c>
    </row>
    <row r="3" spans="1:2">
      <c r="A3" s="5" t="n">
        <v>2015</v>
      </c>
      <c r="B3" s="7" t="n">
        <v>81</v>
      </c>
    </row>
    <row r="4" spans="1:2">
      <c r="A4" s="5" t="n">
        <v>2016</v>
      </c>
      <c r="B4" s="5" t="n">
        <v>329</v>
      </c>
    </row>
    <row r="5" spans="1:2">
      <c r="A5" s="5" t="n">
        <v>2017</v>
      </c>
      <c r="B5" s="5" t="n">
        <v>167</v>
      </c>
    </row>
    <row r="6" spans="1:2">
      <c r="A6" s="4" t="s">
        <v>85</v>
      </c>
      <c r="B6" s="7" t="n">
        <v>5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43</v>
      </c>
      <c r="B1" s="2" t="s">
        <v>344</v>
      </c>
      <c r="C1" s="2" t="s">
        <v>345</v>
      </c>
      <c r="D1" s="2" t="s">
        <v>2</v>
      </c>
      <c r="E1" s="2" t="s">
        <v>62</v>
      </c>
      <c r="F1" s="2" t="s">
        <v>2</v>
      </c>
      <c r="G1" s="2" t="s">
        <v>62</v>
      </c>
      <c r="H1" s="2" t="s">
        <v>346</v>
      </c>
      <c r="I1" s="2" t="s">
        <v>27</v>
      </c>
      <c r="J1" s="2" t="s">
        <v>347</v>
      </c>
    </row>
    <row r="2" spans="1:10">
      <c r="A2" s="3" t="s">
        <v>342</v>
      </c>
    </row>
    <row r="3" spans="1:10">
      <c r="A3" s="4" t="s">
        <v>348</v>
      </c>
      <c r="D3" s="7" t="n">
        <v>46926000</v>
      </c>
      <c r="F3" s="7" t="n">
        <v>46926000</v>
      </c>
      <c r="I3" s="7" t="n">
        <v>45931000</v>
      </c>
    </row>
    <row r="4" spans="1:10">
      <c r="A4" s="4" t="s">
        <v>349</v>
      </c>
      <c r="D4" s="7" t="n">
        <v>17959000</v>
      </c>
      <c r="F4" s="7" t="n">
        <v>17959000</v>
      </c>
      <c r="I4" s="7" t="n">
        <v>15488000</v>
      </c>
    </row>
    <row r="5" spans="1:10">
      <c r="A5" s="4" t="s">
        <v>23</v>
      </c>
    </row>
    <row r="6" spans="1:10">
      <c r="A6" s="3" t="s">
        <v>342</v>
      </c>
    </row>
    <row r="7" spans="1:10">
      <c r="A7" s="4" t="s">
        <v>350</v>
      </c>
      <c r="D7" s="5" t="n">
        <v>2981000</v>
      </c>
      <c r="F7" s="5" t="n">
        <v>2981000</v>
      </c>
      <c r="I7" s="5" t="n">
        <v>2696014</v>
      </c>
    </row>
    <row r="8" spans="1:10">
      <c r="A8" s="4" t="s">
        <v>351</v>
      </c>
    </row>
    <row r="9" spans="1:10">
      <c r="A9" s="3" t="s">
        <v>342</v>
      </c>
    </row>
    <row r="10" spans="1:10">
      <c r="A10" s="4" t="s">
        <v>352</v>
      </c>
      <c r="F10" s="4" t="s">
        <v>353</v>
      </c>
    </row>
    <row r="11" spans="1:10">
      <c r="A11" s="4" t="s">
        <v>354</v>
      </c>
      <c r="C11" s="7" t="n">
        <v>50000</v>
      </c>
    </row>
    <row r="12" spans="1:10">
      <c r="A12" s="4" t="s">
        <v>355</v>
      </c>
      <c r="D12" s="7" t="n">
        <v>150000</v>
      </c>
      <c r="E12" s="7" t="n">
        <v>150000</v>
      </c>
      <c r="F12" s="7" t="n">
        <v>450000</v>
      </c>
      <c r="G12" s="7" t="n">
        <v>450000</v>
      </c>
    </row>
    <row r="13" spans="1:10">
      <c r="A13" s="4" t="s">
        <v>356</v>
      </c>
    </row>
    <row r="14" spans="1:10">
      <c r="A14" s="3" t="s">
        <v>342</v>
      </c>
    </row>
    <row r="15" spans="1:10">
      <c r="A15" s="4" t="s">
        <v>357</v>
      </c>
      <c r="B15" s="7" t="n">
        <v>10000000</v>
      </c>
    </row>
    <row r="16" spans="1:10">
      <c r="A16" s="4" t="s">
        <v>358</v>
      </c>
    </row>
    <row r="17" spans="1:10">
      <c r="A17" s="3" t="s">
        <v>342</v>
      </c>
    </row>
    <row r="18" spans="1:10">
      <c r="A18" s="4" t="s">
        <v>357</v>
      </c>
      <c r="B18" s="5" t="n">
        <v>6200000</v>
      </c>
    </row>
    <row r="19" spans="1:10">
      <c r="A19" s="4" t="s">
        <v>359</v>
      </c>
    </row>
    <row r="20" spans="1:10">
      <c r="A20" s="3" t="s">
        <v>342</v>
      </c>
    </row>
    <row r="21" spans="1:10">
      <c r="A21" s="4" t="s">
        <v>349</v>
      </c>
      <c r="D21" s="5" t="n">
        <v>14100000</v>
      </c>
      <c r="F21" s="5" t="n">
        <v>14100000</v>
      </c>
    </row>
    <row r="22" spans="1:10">
      <c r="A22" s="4" t="s">
        <v>360</v>
      </c>
      <c r="D22" s="5" t="n">
        <v>300000</v>
      </c>
      <c r="F22" s="5" t="n">
        <v>1100000</v>
      </c>
    </row>
    <row r="23" spans="1:10">
      <c r="A23" s="4" t="s">
        <v>361</v>
      </c>
    </row>
    <row r="24" spans="1:10">
      <c r="A24" s="3" t="s">
        <v>342</v>
      </c>
    </row>
    <row r="25" spans="1:10">
      <c r="A25" s="4" t="s">
        <v>350</v>
      </c>
      <c r="H25" s="5" t="n">
        <v>226857</v>
      </c>
    </row>
    <row r="26" spans="1:10">
      <c r="A26" s="4" t="s">
        <v>362</v>
      </c>
    </row>
    <row r="27" spans="1:10">
      <c r="A27" s="3" t="s">
        <v>342</v>
      </c>
    </row>
    <row r="28" spans="1:10">
      <c r="A28" s="4" t="s">
        <v>357</v>
      </c>
      <c r="D28" s="5" t="n">
        <v>16200000</v>
      </c>
      <c r="F28" s="5" t="n">
        <v>16200000</v>
      </c>
    </row>
    <row r="29" spans="1:10">
      <c r="A29" s="4" t="s">
        <v>348</v>
      </c>
      <c r="B29" s="5" t="n">
        <v>10000000</v>
      </c>
    </row>
    <row r="30" spans="1:10">
      <c r="A30" s="4" t="s">
        <v>363</v>
      </c>
      <c r="B30" s="7" t="n">
        <v>20000000</v>
      </c>
      <c r="J30" s="7" t="n">
        <v>25000000</v>
      </c>
    </row>
    <row r="31" spans="1:10">
      <c r="A31" s="4" t="s">
        <v>364</v>
      </c>
      <c r="F31" s="7" t="n">
        <v>6200000</v>
      </c>
    </row>
    <row r="32" spans="1:10">
      <c r="A32" s="4" t="s">
        <v>365</v>
      </c>
      <c r="B32" s="4" t="s">
        <v>319</v>
      </c>
    </row>
    <row r="33" spans="1:10">
      <c r="A33" s="4" t="s">
        <v>366</v>
      </c>
      <c r="F33" s="4" t="s">
        <v>367</v>
      </c>
    </row>
    <row r="34" spans="1:10">
      <c r="A34" s="4" t="s">
        <v>368</v>
      </c>
      <c r="B34" s="4" t="s">
        <v>369</v>
      </c>
    </row>
    <row r="35" spans="1:10">
      <c r="A35" s="4" t="s">
        <v>370</v>
      </c>
    </row>
    <row r="36" spans="1:10">
      <c r="A36" s="3" t="s">
        <v>342</v>
      </c>
    </row>
    <row r="37" spans="1:10">
      <c r="A37" s="4" t="s">
        <v>371</v>
      </c>
      <c r="B37" s="4" t="s">
        <v>372</v>
      </c>
    </row>
    <row r="38" spans="1:10">
      <c r="A38" s="4" t="s">
        <v>373</v>
      </c>
    </row>
    <row r="39" spans="1:10">
      <c r="A39" s="3" t="s">
        <v>342</v>
      </c>
    </row>
    <row r="40" spans="1:10">
      <c r="A40" s="4" t="s">
        <v>374</v>
      </c>
      <c r="B40" s="4" t="s">
        <v>369</v>
      </c>
    </row>
    <row r="41" spans="1:10">
      <c r="A41" s="4" t="s">
        <v>375</v>
      </c>
    </row>
    <row r="42" spans="1:10">
      <c r="A42" s="3" t="s">
        <v>342</v>
      </c>
    </row>
    <row r="43" spans="1:10">
      <c r="A43" s="4" t="s">
        <v>376</v>
      </c>
      <c r="D43" s="5" t="n">
        <v>81000</v>
      </c>
      <c r="E43" s="5" t="n">
        <v>80000</v>
      </c>
      <c r="F43" s="7" t="n">
        <v>239000</v>
      </c>
      <c r="G43" s="5" t="n">
        <v>232000</v>
      </c>
    </row>
    <row r="44" spans="1:10">
      <c r="A44" s="4" t="s">
        <v>377</v>
      </c>
      <c r="D44" s="5" t="n">
        <v>26000</v>
      </c>
      <c r="F44" s="5" t="n">
        <v>26000</v>
      </c>
      <c r="I44" s="7" t="n">
        <v>26000</v>
      </c>
    </row>
    <row r="45" spans="1:10">
      <c r="A45" s="4" t="s">
        <v>378</v>
      </c>
      <c r="D45" s="5" t="n">
        <v>244000</v>
      </c>
      <c r="E45" s="7" t="n">
        <v>142000</v>
      </c>
      <c r="F45" s="5" t="n">
        <v>617000</v>
      </c>
      <c r="G45" s="7" t="n">
        <v>375000</v>
      </c>
    </row>
    <row r="46" spans="1:10">
      <c r="A46" s="4" t="s">
        <v>379</v>
      </c>
    </row>
    <row r="47" spans="1:10">
      <c r="A47" s="3" t="s">
        <v>342</v>
      </c>
    </row>
    <row r="48" spans="1:10">
      <c r="A48" s="4" t="s">
        <v>31</v>
      </c>
      <c r="D48" s="7" t="n">
        <v>293000</v>
      </c>
      <c r="F48" s="7" t="n">
        <v>293000</v>
      </c>
      <c r="I48" s="7" t="n">
        <v>3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s="1" t="s">
        <v>380</v>
      </c>
      <c r="B1" s="2" t="s">
        <v>61</v>
      </c>
      <c r="D1" s="2" t="s">
        <v>1</v>
      </c>
    </row>
    <row r="2" spans="1:6">
      <c r="B2" s="2" t="s">
        <v>2</v>
      </c>
      <c r="C2" s="2" t="s">
        <v>62</v>
      </c>
      <c r="D2" s="2" t="s">
        <v>2</v>
      </c>
      <c r="E2" s="2" t="s">
        <v>62</v>
      </c>
      <c r="F2" s="2" t="s">
        <v>27</v>
      </c>
    </row>
    <row r="3" spans="1:6">
      <c r="A3" s="3" t="s">
        <v>381</v>
      </c>
    </row>
    <row r="4" spans="1:6">
      <c r="A4" s="4" t="s">
        <v>382</v>
      </c>
      <c r="C4" s="7" t="n">
        <v>180</v>
      </c>
      <c r="E4" s="7" t="n">
        <v>180</v>
      </c>
    </row>
    <row r="5" spans="1:6">
      <c r="A5" s="4" t="s">
        <v>383</v>
      </c>
      <c r="D5" s="4" t="s">
        <v>384</v>
      </c>
    </row>
    <row r="6" spans="1:6">
      <c r="A6" s="4" t="s">
        <v>385</v>
      </c>
      <c r="D6" s="4" t="s">
        <v>386</v>
      </c>
    </row>
    <row r="7" spans="1:6">
      <c r="A7" s="4" t="s">
        <v>387</v>
      </c>
      <c r="B7" s="7" t="n">
        <v>145</v>
      </c>
      <c r="D7" s="7" t="n">
        <v>145</v>
      </c>
      <c r="F7" s="7" t="n">
        <v>173</v>
      </c>
    </row>
    <row r="8" spans="1:6">
      <c r="A8" s="4" t="s">
        <v>388</v>
      </c>
    </row>
    <row r="9" spans="1:6">
      <c r="A9" s="3" t="s">
        <v>381</v>
      </c>
    </row>
    <row r="10" spans="1:6">
      <c r="A10" s="4" t="s">
        <v>389</v>
      </c>
      <c r="B10" s="7" t="n">
        <v>2</v>
      </c>
      <c r="C10" s="7" t="n">
        <v>1</v>
      </c>
      <c r="D10" s="7" t="n">
        <v>7</v>
      </c>
      <c r="E10"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40"/>
    <col customWidth="1" max="3" min="3" width="30"/>
    <col customWidth="1" max="4" min="4" width="36"/>
    <col customWidth="1" max="5" min="5" width="27"/>
    <col customWidth="1" max="6" min="6" width="21"/>
    <col customWidth="1" max="7" min="7" width="21"/>
    <col customWidth="1" max="8" min="8" width="18"/>
    <col customWidth="1" max="9" min="9" width="18"/>
  </cols>
  <sheetData>
    <row r="1" spans="1:9">
      <c r="A1" s="1" t="s">
        <v>390</v>
      </c>
      <c r="B1" s="2" t="s">
        <v>391</v>
      </c>
      <c r="C1" s="2" t="s">
        <v>392</v>
      </c>
      <c r="D1" s="2" t="s">
        <v>393</v>
      </c>
      <c r="E1" s="2" t="s">
        <v>246</v>
      </c>
      <c r="F1" s="2" t="s">
        <v>394</v>
      </c>
      <c r="G1" s="2" t="s">
        <v>395</v>
      </c>
      <c r="H1" s="2" t="s">
        <v>396</v>
      </c>
      <c r="I1" s="2" t="s">
        <v>397</v>
      </c>
    </row>
    <row r="2" spans="1:9">
      <c r="A2" s="3" t="s">
        <v>398</v>
      </c>
    </row>
    <row r="3" spans="1:9">
      <c r="A3" s="4" t="s">
        <v>399</v>
      </c>
      <c r="E3" s="7" t="n">
        <v>16100000</v>
      </c>
      <c r="G3" s="7" t="n">
        <v>13500000</v>
      </c>
    </row>
    <row r="4" spans="1:9">
      <c r="A4" s="4" t="s">
        <v>400</v>
      </c>
      <c r="E4" s="7" t="n">
        <v>24500000</v>
      </c>
      <c r="G4" s="7" t="n">
        <v>19500000</v>
      </c>
    </row>
    <row r="5" spans="1:9">
      <c r="A5" s="4" t="s">
        <v>401</v>
      </c>
    </row>
    <row r="6" spans="1:9">
      <c r="A6" s="3" t="s">
        <v>398</v>
      </c>
    </row>
    <row r="7" spans="1:9">
      <c r="A7" s="4" t="s">
        <v>402</v>
      </c>
      <c r="B7" s="5" t="n">
        <v>36</v>
      </c>
    </row>
    <row r="8" spans="1:9">
      <c r="A8" s="4" t="s">
        <v>403</v>
      </c>
      <c r="B8" s="5" t="n">
        <v>117</v>
      </c>
    </row>
    <row r="9" spans="1:9">
      <c r="A9" s="4" t="s">
        <v>404</v>
      </c>
    </row>
    <row r="10" spans="1:9">
      <c r="A10" s="3" t="s">
        <v>398</v>
      </c>
    </row>
    <row r="11" spans="1:9">
      <c r="A11" s="4" t="s">
        <v>402</v>
      </c>
      <c r="B11" s="5" t="n">
        <v>73</v>
      </c>
    </row>
    <row r="12" spans="1:9">
      <c r="A12" s="4" t="s">
        <v>405</v>
      </c>
      <c r="B12" s="5" t="n">
        <v>38</v>
      </c>
    </row>
    <row r="13" spans="1:9">
      <c r="A13" s="4" t="s">
        <v>406</v>
      </c>
    </row>
    <row r="14" spans="1:9">
      <c r="A14" s="3" t="s">
        <v>398</v>
      </c>
    </row>
    <row r="15" spans="1:9">
      <c r="A15" s="4" t="s">
        <v>402</v>
      </c>
      <c r="B15" s="5" t="n">
        <v>110</v>
      </c>
    </row>
    <row r="16" spans="1:9">
      <c r="A16" s="4" t="s">
        <v>405</v>
      </c>
      <c r="B16" s="5" t="n">
        <v>19</v>
      </c>
    </row>
    <row r="17" spans="1:9">
      <c r="A17" s="4" t="s">
        <v>23</v>
      </c>
    </row>
    <row r="18" spans="1:9">
      <c r="A18" s="3" t="s">
        <v>398</v>
      </c>
    </row>
    <row r="19" spans="1:9">
      <c r="A19" s="4" t="s">
        <v>407</v>
      </c>
      <c r="E19" s="5" t="n">
        <v>76285</v>
      </c>
    </row>
    <row r="20" spans="1:9">
      <c r="A20" s="4" t="s">
        <v>408</v>
      </c>
      <c r="E20" s="7" t="n">
        <v>433000</v>
      </c>
    </row>
    <row r="21" spans="1:9">
      <c r="A21" s="4" t="s">
        <v>329</v>
      </c>
    </row>
    <row r="22" spans="1:9">
      <c r="A22" s="3" t="s">
        <v>398</v>
      </c>
    </row>
    <row r="23" spans="1:9">
      <c r="A23" s="4" t="s">
        <v>409</v>
      </c>
      <c r="I23" s="5" t="n">
        <v>111</v>
      </c>
    </row>
    <row r="24" spans="1:9">
      <c r="A24" s="4" t="s">
        <v>410</v>
      </c>
      <c r="E24" s="5" t="n">
        <v>1100000</v>
      </c>
      <c r="F24" s="7" t="n">
        <v>3100000</v>
      </c>
    </row>
    <row r="25" spans="1:9">
      <c r="A25" s="4" t="s">
        <v>411</v>
      </c>
    </row>
    <row r="26" spans="1:9">
      <c r="A26" s="3" t="s">
        <v>398</v>
      </c>
    </row>
    <row r="27" spans="1:9">
      <c r="A27" s="4" t="s">
        <v>409</v>
      </c>
      <c r="H27" s="5" t="n">
        <v>66</v>
      </c>
    </row>
    <row r="28" spans="1:9">
      <c r="A28" s="4" t="s">
        <v>412</v>
      </c>
      <c r="E28" s="5" t="n">
        <v>50000000</v>
      </c>
      <c r="F28" s="5" t="n">
        <v>1900000</v>
      </c>
    </row>
    <row r="29" spans="1:9">
      <c r="A29" s="4" t="s">
        <v>413</v>
      </c>
    </row>
    <row r="30" spans="1:9">
      <c r="A30" s="3" t="s">
        <v>398</v>
      </c>
    </row>
    <row r="31" spans="1:9">
      <c r="A31" s="4" t="s">
        <v>412</v>
      </c>
      <c r="F31" s="5" t="n">
        <v>3200000</v>
      </c>
    </row>
    <row r="32" spans="1:9">
      <c r="A32" s="4" t="s">
        <v>414</v>
      </c>
      <c r="B32" s="4" t="s">
        <v>415</v>
      </c>
    </row>
    <row r="33" spans="1:9">
      <c r="A33" s="4" t="s">
        <v>416</v>
      </c>
      <c r="B33" s="4" t="s">
        <v>415</v>
      </c>
    </row>
    <row r="34" spans="1:9">
      <c r="A34" s="4" t="s">
        <v>417</v>
      </c>
    </row>
    <row r="35" spans="1:9">
      <c r="A35" s="3" t="s">
        <v>398</v>
      </c>
    </row>
    <row r="36" spans="1:9">
      <c r="A36" s="4" t="s">
        <v>407</v>
      </c>
      <c r="B36" s="5" t="n">
        <v>112</v>
      </c>
    </row>
    <row r="37" spans="1:9">
      <c r="A37" s="4" t="s">
        <v>408</v>
      </c>
      <c r="B37" s="7" t="n">
        <v>146000</v>
      </c>
    </row>
    <row r="38" spans="1:9">
      <c r="A38" s="4" t="s">
        <v>418</v>
      </c>
    </row>
    <row r="39" spans="1:9">
      <c r="A39" s="3" t="s">
        <v>398</v>
      </c>
    </row>
    <row r="40" spans="1:9">
      <c r="A40" s="4" t="s">
        <v>419</v>
      </c>
      <c r="B40" s="7" t="n">
        <v>7300000</v>
      </c>
    </row>
    <row r="41" spans="1:9">
      <c r="A41" s="4" t="s">
        <v>420</v>
      </c>
    </row>
    <row r="42" spans="1:9">
      <c r="A42" s="3" t="s">
        <v>398</v>
      </c>
    </row>
    <row r="43" spans="1:9">
      <c r="A43" s="4" t="s">
        <v>412</v>
      </c>
      <c r="E43" s="5" t="n">
        <v>0</v>
      </c>
      <c r="F43" s="7" t="n">
        <v>0</v>
      </c>
    </row>
    <row r="44" spans="1:9">
      <c r="A44" s="4" t="s">
        <v>414</v>
      </c>
      <c r="D44" s="4" t="s">
        <v>415</v>
      </c>
    </row>
    <row r="45" spans="1:9">
      <c r="A45" s="4" t="s">
        <v>416</v>
      </c>
      <c r="D45" s="4" t="s">
        <v>415</v>
      </c>
    </row>
    <row r="46" spans="1:9">
      <c r="A46" s="4" t="s">
        <v>421</v>
      </c>
    </row>
    <row r="47" spans="1:9">
      <c r="A47" s="3" t="s">
        <v>398</v>
      </c>
    </row>
    <row r="48" spans="1:9">
      <c r="A48" s="4" t="s">
        <v>402</v>
      </c>
      <c r="D48" s="5" t="n">
        <v>45</v>
      </c>
    </row>
    <row r="49" spans="1:9">
      <c r="A49" s="4" t="s">
        <v>422</v>
      </c>
    </row>
    <row r="50" spans="1:9">
      <c r="A50" s="3" t="s">
        <v>398</v>
      </c>
    </row>
    <row r="51" spans="1:9">
      <c r="A51" s="4" t="s">
        <v>402</v>
      </c>
      <c r="D51" s="5" t="n">
        <v>42</v>
      </c>
    </row>
    <row r="52" spans="1:9">
      <c r="A52" s="4" t="s">
        <v>423</v>
      </c>
    </row>
    <row r="53" spans="1:9">
      <c r="A53" s="3" t="s">
        <v>398</v>
      </c>
    </row>
    <row r="54" spans="1:9">
      <c r="A54" s="4" t="s">
        <v>407</v>
      </c>
      <c r="D54" s="5" t="n">
        <v>102</v>
      </c>
    </row>
    <row r="55" spans="1:9">
      <c r="A55" s="4" t="s">
        <v>408</v>
      </c>
      <c r="D55" s="7" t="n">
        <v>131000</v>
      </c>
    </row>
    <row r="56" spans="1:9">
      <c r="A56" s="4" t="s">
        <v>424</v>
      </c>
    </row>
    <row r="57" spans="1:9">
      <c r="A57" s="3" t="s">
        <v>398</v>
      </c>
    </row>
    <row r="58" spans="1:9">
      <c r="A58" s="4" t="s">
        <v>419</v>
      </c>
      <c r="D58" s="7" t="n">
        <v>4000000</v>
      </c>
    </row>
    <row r="59" spans="1:9">
      <c r="A59" s="4" t="s">
        <v>425</v>
      </c>
    </row>
    <row r="60" spans="1:9">
      <c r="A60" s="3" t="s">
        <v>398</v>
      </c>
    </row>
    <row r="61" spans="1:9">
      <c r="A61" s="4" t="s">
        <v>412</v>
      </c>
      <c r="E61" s="7" t="n">
        <v>0</v>
      </c>
    </row>
    <row r="62" spans="1:9">
      <c r="A62" s="4" t="s">
        <v>414</v>
      </c>
      <c r="C62" s="4" t="s">
        <v>415</v>
      </c>
    </row>
    <row r="63" spans="1:9">
      <c r="A63" s="4" t="s">
        <v>416</v>
      </c>
      <c r="C63" s="4" t="s">
        <v>415</v>
      </c>
    </row>
    <row r="64" spans="1:9">
      <c r="A64" s="4" t="s">
        <v>426</v>
      </c>
    </row>
    <row r="65" spans="1:9">
      <c r="A65" s="3" t="s">
        <v>398</v>
      </c>
    </row>
    <row r="66" spans="1:9">
      <c r="A66" s="4" t="s">
        <v>427</v>
      </c>
      <c r="C66" s="5" t="n">
        <v>35</v>
      </c>
    </row>
    <row r="67" spans="1:9">
      <c r="A67" s="4" t="s">
        <v>428</v>
      </c>
    </row>
    <row r="68" spans="1:9">
      <c r="A68" s="3" t="s">
        <v>398</v>
      </c>
    </row>
    <row r="69" spans="1:9">
      <c r="A69" s="4" t="s">
        <v>419</v>
      </c>
      <c r="C69" s="7" t="n">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4"/>
    <col customWidth="1" max="5" min="5" width="37"/>
    <col customWidth="1" max="6" min="6" width="34"/>
    <col customWidth="1" max="7" min="7" width="17"/>
    <col customWidth="1" max="8" min="8" width="17"/>
  </cols>
  <sheetData>
    <row r="1" spans="1:8">
      <c r="A1" s="1" t="s">
        <v>84</v>
      </c>
      <c r="B1" s="2" t="s">
        <v>85</v>
      </c>
      <c r="C1" s="2" t="s">
        <v>86</v>
      </c>
      <c r="D1" s="2" t="s">
        <v>87</v>
      </c>
      <c r="E1" s="2" t="s">
        <v>88</v>
      </c>
      <c r="F1" s="2" t="s">
        <v>89</v>
      </c>
      <c r="G1" s="2" t="s">
        <v>23</v>
      </c>
      <c r="H1" s="2" t="s">
        <v>25</v>
      </c>
    </row>
    <row r="2" spans="1:8">
      <c r="A2" s="4" t="s">
        <v>90</v>
      </c>
      <c r="B2" s="7" t="n">
        <v>19059</v>
      </c>
      <c r="C2" s="7" t="n">
        <v>170993</v>
      </c>
      <c r="D2" s="7" t="n">
        <v>-2480</v>
      </c>
      <c r="E2" s="7" t="n">
        <v>-164379</v>
      </c>
      <c r="F2" s="7" t="n">
        <v>14894</v>
      </c>
      <c r="G2" s="7" t="n">
        <v>27</v>
      </c>
      <c r="H2" s="7" t="n">
        <v>4</v>
      </c>
    </row>
    <row r="3" spans="1:8">
      <c r="A3" s="4" t="s">
        <v>91</v>
      </c>
      <c r="G3" s="5" t="n">
        <v>2661</v>
      </c>
      <c r="H3" s="5" t="n">
        <v>390</v>
      </c>
    </row>
    <row r="4" spans="1:8">
      <c r="A4" s="4" t="s">
        <v>92</v>
      </c>
      <c r="B4" s="5" t="n">
        <v>434</v>
      </c>
      <c r="C4" s="5" t="n">
        <v>434</v>
      </c>
    </row>
    <row r="5" spans="1:8">
      <c r="A5" s="4" t="s">
        <v>93</v>
      </c>
      <c r="G5" s="5" t="n">
        <v>38</v>
      </c>
    </row>
    <row r="6" spans="1:8">
      <c r="A6" s="4" t="s">
        <v>94</v>
      </c>
      <c r="B6" s="5" t="n">
        <v>-62</v>
      </c>
      <c r="C6" s="5" t="n">
        <v>-62</v>
      </c>
    </row>
    <row r="7" spans="1:8">
      <c r="A7" s="4" t="s">
        <v>95</v>
      </c>
      <c r="G7" s="5" t="n">
        <v>-5</v>
      </c>
    </row>
    <row r="8" spans="1:8">
      <c r="A8" s="4" t="s">
        <v>96</v>
      </c>
      <c r="B8" s="5" t="n">
        <v>-8290</v>
      </c>
      <c r="F8" s="5" t="n">
        <v>-8290</v>
      </c>
    </row>
    <row r="9" spans="1:8">
      <c r="A9" s="4" t="s">
        <v>77</v>
      </c>
      <c r="B9" s="5" t="n">
        <v>-521</v>
      </c>
      <c r="E9" s="5" t="n">
        <v>-3402</v>
      </c>
      <c r="F9" s="5" t="n">
        <v>2881</v>
      </c>
    </row>
    <row r="10" spans="1:8">
      <c r="A10" s="4" t="s">
        <v>97</v>
      </c>
      <c r="B10" s="5" t="n">
        <v>10620</v>
      </c>
      <c r="C10" s="5" t="n">
        <v>171365</v>
      </c>
      <c r="D10" s="5" t="n">
        <v>-2480</v>
      </c>
      <c r="E10" s="5" t="n">
        <v>-167781</v>
      </c>
      <c r="F10" s="5" t="n">
        <v>9485</v>
      </c>
      <c r="G10" s="7" t="n">
        <v>27</v>
      </c>
      <c r="H10" s="7" t="n">
        <v>4</v>
      </c>
    </row>
    <row r="11" spans="1:8">
      <c r="A11" s="4" t="s">
        <v>98</v>
      </c>
      <c r="G11" s="5" t="n">
        <v>2694</v>
      </c>
      <c r="H11" s="5" t="n">
        <v>390</v>
      </c>
    </row>
    <row r="12" spans="1:8">
      <c r="A12" s="4" t="s">
        <v>99</v>
      </c>
      <c r="B12" s="5" t="n">
        <v>1855</v>
      </c>
      <c r="C12" s="5" t="n">
        <v>171639</v>
      </c>
      <c r="D12" s="5" t="n">
        <v>-2583</v>
      </c>
      <c r="E12" s="5" t="n">
        <v>-171218</v>
      </c>
      <c r="F12" s="5" t="n">
        <v>3986</v>
      </c>
      <c r="G12" s="7" t="n">
        <v>27</v>
      </c>
      <c r="H12" s="7" t="n">
        <v>4</v>
      </c>
    </row>
    <row r="13" spans="1:8">
      <c r="A13" s="4" t="s">
        <v>100</v>
      </c>
      <c r="G13" s="5" t="n">
        <v>2726</v>
      </c>
      <c r="H13" s="5" t="n">
        <v>390</v>
      </c>
    </row>
    <row r="14" spans="1:8">
      <c r="A14" s="4" t="s">
        <v>92</v>
      </c>
      <c r="B14" s="5" t="n">
        <v>1198</v>
      </c>
      <c r="C14" s="5" t="n">
        <v>1195</v>
      </c>
      <c r="G14" s="7" t="n">
        <v>3</v>
      </c>
    </row>
    <row r="15" spans="1:8">
      <c r="A15" s="4" t="s">
        <v>93</v>
      </c>
      <c r="G15" s="5" t="n">
        <v>255</v>
      </c>
    </row>
    <row r="16" spans="1:8">
      <c r="A16" s="4" t="s">
        <v>101</v>
      </c>
      <c r="B16" s="5" t="n">
        <v>242</v>
      </c>
      <c r="C16" s="5" t="n">
        <v>242</v>
      </c>
    </row>
    <row r="17" spans="1:8">
      <c r="A17" s="4" t="s">
        <v>102</v>
      </c>
      <c r="G17" s="5" t="n">
        <v>12</v>
      </c>
    </row>
    <row r="18" spans="1:8">
      <c r="A18" s="4" t="s">
        <v>94</v>
      </c>
      <c r="B18" s="5" t="n">
        <v>-32</v>
      </c>
      <c r="C18" s="5" t="n">
        <v>-32</v>
      </c>
    </row>
    <row r="19" spans="1:8">
      <c r="A19" s="4" t="s">
        <v>95</v>
      </c>
      <c r="G19" s="5" t="n">
        <v>-12</v>
      </c>
    </row>
    <row r="20" spans="1:8">
      <c r="A20" s="4" t="s">
        <v>103</v>
      </c>
      <c r="B20" s="5" t="n">
        <v>-79</v>
      </c>
      <c r="D20" s="5" t="n">
        <v>-79</v>
      </c>
    </row>
    <row r="21" spans="1:8">
      <c r="A21" s="4" t="s">
        <v>104</v>
      </c>
      <c r="B21" s="5" t="n">
        <v>2450</v>
      </c>
      <c r="F21" s="5" t="n">
        <v>2450</v>
      </c>
    </row>
    <row r="22" spans="1:8">
      <c r="A22" s="4" t="s">
        <v>96</v>
      </c>
      <c r="B22" s="5" t="n">
        <v>-1150</v>
      </c>
      <c r="F22" s="5" t="n">
        <v>-1150</v>
      </c>
    </row>
    <row r="23" spans="1:8">
      <c r="A23" s="4" t="s">
        <v>77</v>
      </c>
      <c r="B23" s="5" t="n">
        <v>-1965</v>
      </c>
      <c r="E23" s="5" t="n">
        <v>-2842</v>
      </c>
      <c r="F23" s="5" t="n">
        <v>877</v>
      </c>
    </row>
    <row r="24" spans="1:8">
      <c r="A24" s="4" t="s">
        <v>105</v>
      </c>
      <c r="B24" s="7" t="n">
        <v>2519</v>
      </c>
      <c r="C24" s="7" t="n">
        <v>173044</v>
      </c>
      <c r="D24" s="7" t="n">
        <v>-2662</v>
      </c>
      <c r="E24" s="7" t="n">
        <v>174060</v>
      </c>
      <c r="F24" s="7" t="n">
        <v>6163</v>
      </c>
      <c r="G24" s="7" t="n">
        <v>30</v>
      </c>
      <c r="H24" s="7" t="n">
        <v>4</v>
      </c>
    </row>
    <row r="25" spans="1:8">
      <c r="A25" s="4" t="s">
        <v>106</v>
      </c>
      <c r="G25" s="5" t="n">
        <v>2981</v>
      </c>
      <c r="H25" s="5" t="n">
        <v>3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61</v>
      </c>
      <c r="D1" s="2" t="s">
        <v>1</v>
      </c>
    </row>
    <row r="2" spans="1:5">
      <c r="B2" s="2" t="s">
        <v>2</v>
      </c>
      <c r="C2" s="2" t="s">
        <v>62</v>
      </c>
      <c r="D2" s="2" t="s">
        <v>2</v>
      </c>
      <c r="E2" s="2" t="s">
        <v>62</v>
      </c>
    </row>
    <row r="3" spans="1:5">
      <c r="A3" s="3" t="s">
        <v>182</v>
      </c>
    </row>
    <row r="4" spans="1:5">
      <c r="A4" s="4" t="s">
        <v>430</v>
      </c>
      <c r="B4" s="7" t="n">
        <v>23</v>
      </c>
      <c r="C4" s="7" t="n">
        <v>89</v>
      </c>
      <c r="D4" s="7" t="n">
        <v>77</v>
      </c>
      <c r="E4" s="7" t="n">
        <v>126</v>
      </c>
    </row>
    <row r="5" spans="1:5">
      <c r="A5" s="4" t="s">
        <v>431</v>
      </c>
      <c r="D5" s="7" t="n">
        <v>67</v>
      </c>
      <c r="E5" s="7" t="n">
        <v>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61</v>
      </c>
      <c r="D1" s="2" t="s">
        <v>1</v>
      </c>
    </row>
    <row r="2" spans="1:5">
      <c r="B2" s="2" t="s">
        <v>2</v>
      </c>
      <c r="C2" s="2" t="s">
        <v>62</v>
      </c>
      <c r="D2" s="2" t="s">
        <v>2</v>
      </c>
      <c r="E2" s="2" t="s">
        <v>62</v>
      </c>
    </row>
    <row r="3" spans="1:5">
      <c r="A3" s="3" t="s">
        <v>433</v>
      </c>
    </row>
    <row r="4" spans="1:5">
      <c r="A4" s="4" t="s">
        <v>434</v>
      </c>
      <c r="B4" s="7" t="n">
        <v>76</v>
      </c>
      <c r="C4" s="7" t="n">
        <v>206</v>
      </c>
      <c r="D4" s="7" t="n">
        <v>248</v>
      </c>
      <c r="E4" s="7" t="n">
        <v>338</v>
      </c>
    </row>
    <row r="5" spans="1:5">
      <c r="A5" s="4" t="s">
        <v>435</v>
      </c>
      <c r="B5" s="5" t="n">
        <v>30</v>
      </c>
      <c r="C5" s="5" t="n">
        <v>28</v>
      </c>
      <c r="D5" s="5" t="n">
        <v>95</v>
      </c>
      <c r="E5" s="5" t="n">
        <v>87</v>
      </c>
    </row>
    <row r="6" spans="1:5">
      <c r="A6" s="4" t="s">
        <v>436</v>
      </c>
      <c r="B6" s="5" t="n">
        <v>46</v>
      </c>
      <c r="C6" s="5" t="n">
        <v>178</v>
      </c>
      <c r="D6" s="5" t="n">
        <v>153</v>
      </c>
      <c r="E6" s="5" t="n">
        <v>251</v>
      </c>
    </row>
    <row r="7" spans="1:5">
      <c r="A7" s="4" t="s">
        <v>437</v>
      </c>
      <c r="B7" s="7" t="n">
        <v>23</v>
      </c>
      <c r="C7" s="7" t="n">
        <v>89</v>
      </c>
      <c r="D7" s="7" t="n">
        <v>77</v>
      </c>
      <c r="E7" s="7" t="n">
        <v>1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7</v>
      </c>
    </row>
    <row r="2" spans="1:3">
      <c r="A2" s="3" t="s">
        <v>439</v>
      </c>
    </row>
    <row r="3" spans="1:3">
      <c r="A3" s="4" t="s">
        <v>440</v>
      </c>
      <c r="B3" s="7" t="n">
        <v>27243</v>
      </c>
      <c r="C3" s="7" t="n">
        <v>28379</v>
      </c>
    </row>
    <row r="4" spans="1:3">
      <c r="A4" s="4" t="s">
        <v>441</v>
      </c>
      <c r="B4" s="5" t="n">
        <v>1724</v>
      </c>
      <c r="C4" s="5" t="n">
        <v>2064</v>
      </c>
    </row>
    <row r="5" spans="1:3">
      <c r="A5" s="4" t="s">
        <v>442</v>
      </c>
      <c r="B5" s="5" t="n">
        <v>17959</v>
      </c>
      <c r="C5" s="5" t="n">
        <v>15488</v>
      </c>
    </row>
    <row r="6" spans="1:3">
      <c r="A6" s="4" t="s">
        <v>443</v>
      </c>
      <c r="B6" s="5" t="n">
        <v>46926</v>
      </c>
      <c r="C6" s="5" t="n">
        <v>45931</v>
      </c>
    </row>
    <row r="7" spans="1:3">
      <c r="A7" s="4" t="s">
        <v>444</v>
      </c>
    </row>
    <row r="8" spans="1:3">
      <c r="A8" s="3" t="s">
        <v>439</v>
      </c>
    </row>
    <row r="9" spans="1:3">
      <c r="A9" s="4" t="s">
        <v>440</v>
      </c>
      <c r="B9" s="5" t="n">
        <v>8272</v>
      </c>
      <c r="C9" s="5" t="n">
        <v>6505</v>
      </c>
    </row>
    <row r="10" spans="1:3">
      <c r="A10" s="4" t="s">
        <v>445</v>
      </c>
    </row>
    <row r="11" spans="1:3">
      <c r="A11" s="3" t="s">
        <v>439</v>
      </c>
    </row>
    <row r="12" spans="1:3">
      <c r="A12" s="4" t="s">
        <v>440</v>
      </c>
      <c r="B12" s="5" t="n">
        <v>14077</v>
      </c>
      <c r="C12" s="5" t="n">
        <v>13748</v>
      </c>
    </row>
    <row r="13" spans="1:3">
      <c r="A13" s="4" t="s">
        <v>446</v>
      </c>
    </row>
    <row r="14" spans="1:3">
      <c r="A14" s="3" t="s">
        <v>439</v>
      </c>
    </row>
    <row r="15" spans="1:3">
      <c r="A15" s="4" t="s">
        <v>440</v>
      </c>
      <c r="B15" s="5" t="n">
        <v>1829</v>
      </c>
      <c r="C15" s="5" t="n">
        <v>5770</v>
      </c>
    </row>
    <row r="16" spans="1:3">
      <c r="A16" s="4" t="s">
        <v>447</v>
      </c>
    </row>
    <row r="17" spans="1:3">
      <c r="A17" s="3" t="s">
        <v>439</v>
      </c>
    </row>
    <row r="18" spans="1:3">
      <c r="A18" s="4" t="s">
        <v>440</v>
      </c>
      <c r="B18" s="7" t="n">
        <v>3065</v>
      </c>
      <c r="C18" s="7" t="n">
        <v>23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7</v>
      </c>
    </row>
    <row r="2" spans="1:3">
      <c r="A2" s="3" t="s">
        <v>185</v>
      </c>
    </row>
    <row r="3" spans="1:3">
      <c r="A3" s="4" t="s">
        <v>449</v>
      </c>
      <c r="B3" s="10" t="n">
        <v>2.2</v>
      </c>
      <c r="C3" s="10" t="n">
        <v>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7</v>
      </c>
    </row>
    <row r="2" spans="1:3">
      <c r="A2" s="3" t="s">
        <v>185</v>
      </c>
    </row>
    <row r="3" spans="1:3">
      <c r="A3" s="5" t="n">
        <v>2015</v>
      </c>
      <c r="B3" s="7" t="n">
        <v>9707</v>
      </c>
    </row>
    <row r="4" spans="1:3">
      <c r="A4" s="5" t="n">
        <v>2016</v>
      </c>
      <c r="B4" s="5" t="n">
        <v>19683</v>
      </c>
    </row>
    <row r="5" spans="1:3">
      <c r="A5" s="5" t="n">
        <v>2017</v>
      </c>
      <c r="B5" s="5" t="n">
        <v>14128</v>
      </c>
    </row>
    <row r="6" spans="1:3">
      <c r="A6" s="5" t="n">
        <v>2018</v>
      </c>
      <c r="B6" s="5" t="n">
        <v>3408</v>
      </c>
    </row>
    <row r="7" spans="1:3">
      <c r="A7" s="4" t="s">
        <v>443</v>
      </c>
      <c r="B7" s="7" t="n">
        <v>46926</v>
      </c>
      <c r="C7" s="7" t="n">
        <v>459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1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80"/>
    <col customWidth="1" max="7" min="7" width="21"/>
    <col customWidth="1" max="8" min="8" width="39"/>
    <col customWidth="1" max="9" min="9" width="20"/>
    <col customWidth="1" max="10" min="10" width="21"/>
  </cols>
  <sheetData>
    <row r="1" spans="1:10">
      <c r="A1" s="1" t="s">
        <v>451</v>
      </c>
      <c r="B1" s="2" t="s">
        <v>247</v>
      </c>
      <c r="C1" s="2" t="s">
        <v>452</v>
      </c>
      <c r="D1" s="2" t="s">
        <v>453</v>
      </c>
      <c r="E1" s="2" t="s">
        <v>246</v>
      </c>
      <c r="F1" s="2" t="s">
        <v>454</v>
      </c>
      <c r="G1" s="2" t="s">
        <v>394</v>
      </c>
      <c r="H1" s="2" t="s">
        <v>455</v>
      </c>
      <c r="I1" s="2" t="s">
        <v>456</v>
      </c>
      <c r="J1" s="2" t="s">
        <v>457</v>
      </c>
    </row>
    <row r="2" spans="1:10">
      <c r="A2" s="3" t="s">
        <v>458</v>
      </c>
    </row>
    <row r="3" spans="1:10">
      <c r="A3" s="4" t="s">
        <v>459</v>
      </c>
      <c r="E3" s="7" t="n">
        <v>9707000</v>
      </c>
      <c r="F3" s="7" t="n">
        <v>9707000</v>
      </c>
    </row>
    <row r="4" spans="1:10">
      <c r="A4" s="4" t="s">
        <v>460</v>
      </c>
      <c r="F4" s="5" t="n">
        <v>26258000</v>
      </c>
      <c r="G4" s="7" t="n">
        <v>22154000</v>
      </c>
    </row>
    <row r="5" spans="1:10">
      <c r="A5" s="4" t="s">
        <v>461</v>
      </c>
      <c r="E5" s="5" t="n">
        <v>27243000</v>
      </c>
      <c r="F5" s="7" t="n">
        <v>27243000</v>
      </c>
      <c r="H5" s="7" t="n">
        <v>28379000</v>
      </c>
    </row>
    <row r="6" spans="1:10">
      <c r="A6" s="4" t="s">
        <v>462</v>
      </c>
      <c r="F6" s="5" t="n">
        <v>3</v>
      </c>
      <c r="H6" s="5" t="n">
        <v>3</v>
      </c>
    </row>
    <row r="7" spans="1:10">
      <c r="A7" s="4" t="s">
        <v>463</v>
      </c>
      <c r="E7" s="5" t="n">
        <v>1724000</v>
      </c>
      <c r="F7" s="7" t="n">
        <v>1724000</v>
      </c>
      <c r="H7" s="7" t="n">
        <v>2064000</v>
      </c>
    </row>
    <row r="8" spans="1:10">
      <c r="A8" s="4" t="s">
        <v>464</v>
      </c>
      <c r="E8" s="5" t="n">
        <v>17959000</v>
      </c>
      <c r="F8" s="7" t="n">
        <v>17959000</v>
      </c>
      <c r="H8" s="5" t="n">
        <v>15488000</v>
      </c>
    </row>
    <row r="9" spans="1:10">
      <c r="A9" s="4" t="s">
        <v>465</v>
      </c>
      <c r="F9" s="4" t="s">
        <v>319</v>
      </c>
    </row>
    <row r="10" spans="1:10">
      <c r="A10" s="4" t="s">
        <v>348</v>
      </c>
      <c r="E10" s="5" t="n">
        <v>46926000</v>
      </c>
      <c r="F10" s="7" t="n">
        <v>46926000</v>
      </c>
      <c r="H10" s="7" t="n">
        <v>45931000</v>
      </c>
    </row>
    <row r="11" spans="1:10">
      <c r="A11" s="4" t="s">
        <v>23</v>
      </c>
    </row>
    <row r="12" spans="1:10">
      <c r="A12" s="3" t="s">
        <v>458</v>
      </c>
    </row>
    <row r="13" spans="1:10">
      <c r="A13" s="4" t="s">
        <v>407</v>
      </c>
      <c r="F13" s="5" t="n">
        <v>76285</v>
      </c>
    </row>
    <row r="14" spans="1:10">
      <c r="A14" s="4" t="s">
        <v>466</v>
      </c>
      <c r="E14" s="7" t="n">
        <v>433000</v>
      </c>
      <c r="F14" s="7" t="n">
        <v>433000</v>
      </c>
    </row>
    <row r="15" spans="1:10">
      <c r="A15" s="4" t="s">
        <v>467</v>
      </c>
      <c r="E15" s="5" t="n">
        <v>2981000</v>
      </c>
      <c r="F15" s="5" t="n">
        <v>2981000</v>
      </c>
      <c r="H15" s="5" t="n">
        <v>2696014</v>
      </c>
    </row>
    <row r="16" spans="1:10">
      <c r="A16" s="4" t="s">
        <v>356</v>
      </c>
    </row>
    <row r="17" spans="1:10">
      <c r="A17" s="3" t="s">
        <v>458</v>
      </c>
    </row>
    <row r="18" spans="1:10">
      <c r="A18" s="4" t="s">
        <v>357</v>
      </c>
      <c r="C18" s="7" t="n">
        <v>10000000</v>
      </c>
    </row>
    <row r="19" spans="1:10">
      <c r="A19" s="4" t="s">
        <v>358</v>
      </c>
    </row>
    <row r="20" spans="1:10">
      <c r="A20" s="3" t="s">
        <v>458</v>
      </c>
    </row>
    <row r="21" spans="1:10">
      <c r="A21" s="4" t="s">
        <v>357</v>
      </c>
      <c r="C21" s="5" t="n">
        <v>6200000</v>
      </c>
    </row>
    <row r="22" spans="1:10">
      <c r="A22" s="4" t="s">
        <v>359</v>
      </c>
    </row>
    <row r="23" spans="1:10">
      <c r="A23" s="3" t="s">
        <v>458</v>
      </c>
    </row>
    <row r="24" spans="1:10">
      <c r="A24" s="4" t="s">
        <v>468</v>
      </c>
      <c r="E24" s="4" t="s">
        <v>369</v>
      </c>
      <c r="F24" s="4" t="s">
        <v>369</v>
      </c>
      <c r="H24" s="4" t="s">
        <v>369</v>
      </c>
    </row>
    <row r="25" spans="1:10">
      <c r="A25" s="4" t="s">
        <v>464</v>
      </c>
      <c r="E25" s="7" t="n">
        <v>14100000</v>
      </c>
      <c r="F25" s="7" t="n">
        <v>14100000</v>
      </c>
    </row>
    <row r="26" spans="1:10">
      <c r="A26" s="4" t="s">
        <v>360</v>
      </c>
      <c r="E26" s="5" t="n">
        <v>300000</v>
      </c>
      <c r="F26" s="7" t="n">
        <v>1100000</v>
      </c>
    </row>
    <row r="27" spans="1:10">
      <c r="A27" s="4" t="s">
        <v>361</v>
      </c>
    </row>
    <row r="28" spans="1:10">
      <c r="A28" s="3" t="s">
        <v>458</v>
      </c>
    </row>
    <row r="29" spans="1:10">
      <c r="A29" s="4" t="s">
        <v>467</v>
      </c>
      <c r="I29" s="5" t="n">
        <v>226857</v>
      </c>
    </row>
    <row r="30" spans="1:10">
      <c r="A30" s="4" t="s">
        <v>469</v>
      </c>
    </row>
    <row r="31" spans="1:10">
      <c r="A31" s="3" t="s">
        <v>458</v>
      </c>
    </row>
    <row r="32" spans="1:10">
      <c r="A32" s="4" t="s">
        <v>467</v>
      </c>
      <c r="I32" s="5" t="n">
        <v>226857</v>
      </c>
    </row>
    <row r="33" spans="1:10">
      <c r="A33" s="4" t="s">
        <v>351</v>
      </c>
    </row>
    <row r="34" spans="1:10">
      <c r="A34" s="3" t="s">
        <v>458</v>
      </c>
    </row>
    <row r="35" spans="1:10">
      <c r="A35" s="4" t="s">
        <v>352</v>
      </c>
      <c r="F35" s="4" t="s">
        <v>353</v>
      </c>
    </row>
    <row r="36" spans="1:10">
      <c r="A36" s="4" t="s">
        <v>470</v>
      </c>
      <c r="D36" s="7" t="n">
        <v>50000</v>
      </c>
    </row>
    <row r="37" spans="1:10">
      <c r="A37" s="4" t="s">
        <v>255</v>
      </c>
    </row>
    <row r="38" spans="1:10">
      <c r="A38" s="3" t="s">
        <v>458</v>
      </c>
    </row>
    <row r="39" spans="1:10">
      <c r="A39" s="4" t="s">
        <v>256</v>
      </c>
      <c r="F39" s="4" t="s">
        <v>257</v>
      </c>
    </row>
    <row r="40" spans="1:10">
      <c r="A40" s="4" t="s">
        <v>471</v>
      </c>
    </row>
    <row r="41" spans="1:10">
      <c r="A41" s="3" t="s">
        <v>458</v>
      </c>
    </row>
    <row r="42" spans="1:10">
      <c r="A42" s="4" t="s">
        <v>357</v>
      </c>
      <c r="B42" s="7" t="n">
        <v>300000</v>
      </c>
    </row>
    <row r="43" spans="1:10">
      <c r="A43" s="4" t="s">
        <v>447</v>
      </c>
    </row>
    <row r="44" spans="1:10">
      <c r="A44" s="3" t="s">
        <v>458</v>
      </c>
    </row>
    <row r="45" spans="1:10">
      <c r="A45" s="4" t="s">
        <v>472</v>
      </c>
      <c r="E45" s="5" t="n">
        <v>4000000</v>
      </c>
      <c r="F45" s="7" t="n">
        <v>4000000</v>
      </c>
    </row>
    <row r="46" spans="1:10">
      <c r="A46" s="4" t="s">
        <v>357</v>
      </c>
      <c r="E46" s="5" t="n">
        <v>3100000</v>
      </c>
      <c r="F46" s="7" t="n">
        <v>3100000</v>
      </c>
      <c r="H46" s="7" t="n">
        <v>2200000</v>
      </c>
    </row>
    <row r="47" spans="1:10">
      <c r="A47" s="4" t="s">
        <v>473</v>
      </c>
      <c r="F47" s="4" t="s">
        <v>474</v>
      </c>
    </row>
    <row r="48" spans="1:10">
      <c r="A48" s="4" t="s">
        <v>475</v>
      </c>
      <c r="F48" s="4" t="s">
        <v>476</v>
      </c>
    </row>
    <row r="49" spans="1:10">
      <c r="A49" s="4" t="s">
        <v>477</v>
      </c>
    </row>
    <row r="50" spans="1:10">
      <c r="A50" s="3" t="s">
        <v>458</v>
      </c>
    </row>
    <row r="51" spans="1:10">
      <c r="A51" s="4" t="s">
        <v>478</v>
      </c>
      <c r="F51" s="4" t="s">
        <v>479</v>
      </c>
    </row>
    <row r="52" spans="1:10">
      <c r="A52" s="4" t="s">
        <v>480</v>
      </c>
    </row>
    <row r="53" spans="1:10">
      <c r="A53" s="3" t="s">
        <v>458</v>
      </c>
    </row>
    <row r="54" spans="1:10">
      <c r="A54" s="4" t="s">
        <v>478</v>
      </c>
      <c r="F54" s="4" t="s">
        <v>328</v>
      </c>
    </row>
    <row r="55" spans="1:10">
      <c r="A55" s="4" t="s">
        <v>444</v>
      </c>
    </row>
    <row r="56" spans="1:10">
      <c r="A56" s="3" t="s">
        <v>458</v>
      </c>
    </row>
    <row r="57" spans="1:10">
      <c r="A57" s="4" t="s">
        <v>472</v>
      </c>
      <c r="E57" s="5" t="n">
        <v>39700000</v>
      </c>
      <c r="F57" s="7" t="n">
        <v>39700000</v>
      </c>
      <c r="H57" s="5" t="n">
        <v>33400000</v>
      </c>
    </row>
    <row r="58" spans="1:10">
      <c r="A58" s="4" t="s">
        <v>481</v>
      </c>
      <c r="E58" s="7" t="n">
        <v>31500000</v>
      </c>
      <c r="F58" s="7" t="n">
        <v>31500000</v>
      </c>
      <c r="H58" s="7" t="n">
        <v>26900000</v>
      </c>
    </row>
    <row r="59" spans="1:10">
      <c r="A59" s="4" t="s">
        <v>366</v>
      </c>
      <c r="F59" s="4" t="s">
        <v>482</v>
      </c>
    </row>
    <row r="60" spans="1:10">
      <c r="A60" s="4" t="s">
        <v>483</v>
      </c>
      <c r="E60" s="4" t="s">
        <v>328</v>
      </c>
      <c r="F60" s="4" t="s">
        <v>328</v>
      </c>
      <c r="H60" s="4" t="s">
        <v>484</v>
      </c>
    </row>
    <row r="61" spans="1:10">
      <c r="A61" s="4" t="s">
        <v>357</v>
      </c>
      <c r="E61" s="7" t="n">
        <v>8300000</v>
      </c>
      <c r="F61" s="7" t="n">
        <v>8300000</v>
      </c>
      <c r="H61" s="7" t="n">
        <v>6500000</v>
      </c>
    </row>
    <row r="62" spans="1:10">
      <c r="A62" s="4" t="s">
        <v>485</v>
      </c>
      <c r="F62" s="4" t="s">
        <v>486</v>
      </c>
    </row>
    <row r="63" spans="1:10">
      <c r="A63" s="4" t="s">
        <v>487</v>
      </c>
      <c r="F63" s="4" t="s">
        <v>488</v>
      </c>
    </row>
    <row r="64" spans="1:10">
      <c r="A64" s="4" t="s">
        <v>461</v>
      </c>
      <c r="E64" s="5" t="n">
        <v>8272000</v>
      </c>
      <c r="F64" s="7" t="n">
        <v>8272000</v>
      </c>
      <c r="H64" s="5" t="n">
        <v>6505000</v>
      </c>
    </row>
    <row r="65" spans="1:10">
      <c r="A65" s="4" t="s">
        <v>489</v>
      </c>
    </row>
    <row r="66" spans="1:10">
      <c r="A66" s="3" t="s">
        <v>458</v>
      </c>
    </row>
    <row r="67" spans="1:10">
      <c r="A67" s="4" t="s">
        <v>472</v>
      </c>
      <c r="C67" s="7" t="n">
        <v>20000000</v>
      </c>
      <c r="J67" s="7" t="n">
        <v>25000000</v>
      </c>
    </row>
    <row r="68" spans="1:10">
      <c r="A68" s="4" t="s">
        <v>366</v>
      </c>
      <c r="F68" s="4" t="s">
        <v>367</v>
      </c>
    </row>
    <row r="69" spans="1:10">
      <c r="A69" s="4" t="s">
        <v>357</v>
      </c>
      <c r="E69" s="5" t="n">
        <v>16200000</v>
      </c>
      <c r="F69" s="7" t="n">
        <v>16200000</v>
      </c>
    </row>
    <row r="70" spans="1:10">
      <c r="A70" s="4" t="s">
        <v>365</v>
      </c>
      <c r="C70" s="4" t="s">
        <v>319</v>
      </c>
    </row>
    <row r="71" spans="1:10">
      <c r="A71" s="4" t="s">
        <v>348</v>
      </c>
      <c r="C71" s="7" t="n">
        <v>10000000</v>
      </c>
    </row>
    <row r="72" spans="1:10">
      <c r="A72" s="4" t="s">
        <v>490</v>
      </c>
      <c r="F72" s="4" t="s">
        <v>491</v>
      </c>
    </row>
    <row r="73" spans="1:10">
      <c r="A73" s="4" t="s">
        <v>368</v>
      </c>
      <c r="C73" s="4" t="s">
        <v>369</v>
      </c>
    </row>
    <row r="74" spans="1:10">
      <c r="A74" s="4" t="s">
        <v>364</v>
      </c>
      <c r="F74" s="7" t="n">
        <v>6200000</v>
      </c>
    </row>
    <row r="75" spans="1:10">
      <c r="A75" s="4" t="s">
        <v>492</v>
      </c>
    </row>
    <row r="76" spans="1:10">
      <c r="A76" s="3" t="s">
        <v>458</v>
      </c>
    </row>
    <row r="77" spans="1:10">
      <c r="A77" s="4" t="s">
        <v>478</v>
      </c>
      <c r="C77" s="4" t="s">
        <v>372</v>
      </c>
    </row>
    <row r="78" spans="1:10">
      <c r="A78" s="4" t="s">
        <v>493</v>
      </c>
    </row>
    <row r="79" spans="1:10">
      <c r="A79" s="3" t="s">
        <v>458</v>
      </c>
    </row>
    <row r="80" spans="1:10">
      <c r="A80" s="4" t="s">
        <v>374</v>
      </c>
      <c r="C80" s="4" t="s">
        <v>369</v>
      </c>
    </row>
    <row r="81" spans="1:10">
      <c r="A81" s="4" t="s">
        <v>445</v>
      </c>
    </row>
    <row r="82" spans="1:10">
      <c r="A82" s="3" t="s">
        <v>458</v>
      </c>
    </row>
    <row r="83" spans="1:10">
      <c r="A83" s="4" t="s">
        <v>472</v>
      </c>
      <c r="E83" s="7" t="n">
        <v>37800000</v>
      </c>
      <c r="F83" s="7" t="n">
        <v>37800000</v>
      </c>
      <c r="H83" s="7" t="n">
        <v>28000000</v>
      </c>
    </row>
    <row r="84" spans="1:10">
      <c r="A84" s="4" t="s">
        <v>483</v>
      </c>
      <c r="E84" s="4" t="s">
        <v>494</v>
      </c>
      <c r="F84" s="4" t="s">
        <v>494</v>
      </c>
      <c r="H84" s="4" t="s">
        <v>495</v>
      </c>
    </row>
    <row r="85" spans="1:10">
      <c r="A85" s="4" t="s">
        <v>485</v>
      </c>
      <c r="F85" s="4" t="s">
        <v>486</v>
      </c>
    </row>
    <row r="86" spans="1:10">
      <c r="A86" s="4" t="s">
        <v>487</v>
      </c>
      <c r="F86" s="4" t="s">
        <v>488</v>
      </c>
    </row>
    <row r="87" spans="1:10">
      <c r="A87" s="4" t="s">
        <v>461</v>
      </c>
      <c r="E87" s="7" t="n">
        <v>14077000</v>
      </c>
      <c r="F87" s="7" t="n">
        <v>14077000</v>
      </c>
      <c r="H87" s="7" t="n">
        <v>13748000</v>
      </c>
    </row>
    <row r="88" spans="1:10">
      <c r="A88" s="4" t="s">
        <v>496</v>
      </c>
    </row>
    <row r="89" spans="1:10">
      <c r="A89" s="3" t="s">
        <v>458</v>
      </c>
    </row>
    <row r="90" spans="1:10">
      <c r="A90" s="4" t="s">
        <v>478</v>
      </c>
      <c r="F90" s="4" t="s">
        <v>497</v>
      </c>
    </row>
    <row r="91" spans="1:10">
      <c r="A91" s="4" t="s">
        <v>498</v>
      </c>
    </row>
    <row r="92" spans="1:10">
      <c r="A92" s="3" t="s">
        <v>458</v>
      </c>
    </row>
    <row r="93" spans="1:10">
      <c r="A93" s="4" t="s">
        <v>478</v>
      </c>
      <c r="F93" s="4" t="s">
        <v>499</v>
      </c>
    </row>
    <row r="94" spans="1:10">
      <c r="A94" s="4" t="s">
        <v>500</v>
      </c>
    </row>
    <row r="95" spans="1:10">
      <c r="A95" s="3" t="s">
        <v>458</v>
      </c>
    </row>
    <row r="96" spans="1:10">
      <c r="A96" s="4" t="s">
        <v>472</v>
      </c>
      <c r="E96" s="7" t="n">
        <v>3200000</v>
      </c>
      <c r="F96" s="7" t="n">
        <v>3200000</v>
      </c>
      <c r="H96" s="5" t="n">
        <v>3200000</v>
      </c>
    </row>
    <row r="97" spans="1:10">
      <c r="A97" s="4" t="s">
        <v>468</v>
      </c>
      <c r="E97" s="4" t="s">
        <v>501</v>
      </c>
      <c r="F97" s="4" t="s">
        <v>501</v>
      </c>
    </row>
    <row r="98" spans="1:10">
      <c r="A98" s="4" t="s">
        <v>502</v>
      </c>
      <c r="F98" s="4" t="s">
        <v>386</v>
      </c>
    </row>
    <row r="99" spans="1:10">
      <c r="A99" s="4" t="s">
        <v>503</v>
      </c>
      <c r="F99" s="4" t="s">
        <v>386</v>
      </c>
    </row>
    <row r="100" spans="1:10">
      <c r="A100" s="4" t="s">
        <v>352</v>
      </c>
      <c r="F100" s="4" t="s">
        <v>504</v>
      </c>
    </row>
    <row r="101" spans="1:10">
      <c r="A101" s="4" t="s">
        <v>505</v>
      </c>
    </row>
    <row r="102" spans="1:10">
      <c r="A102" s="3" t="s">
        <v>458</v>
      </c>
    </row>
    <row r="103" spans="1:10">
      <c r="A103" s="4" t="s">
        <v>256</v>
      </c>
      <c r="F103" s="4" t="s">
        <v>506</v>
      </c>
    </row>
    <row r="104" spans="1:10">
      <c r="A104" s="4" t="s">
        <v>357</v>
      </c>
      <c r="E104" s="7" t="n">
        <v>1500000</v>
      </c>
      <c r="F104" s="7" t="n">
        <v>1500000</v>
      </c>
      <c r="H104" s="7" t="n">
        <v>2800000</v>
      </c>
    </row>
    <row r="105" spans="1:10">
      <c r="A105" s="4" t="s">
        <v>507</v>
      </c>
    </row>
    <row r="106" spans="1:10">
      <c r="A106" s="3" t="s">
        <v>458</v>
      </c>
    </row>
    <row r="107" spans="1:10">
      <c r="A107" s="4" t="s">
        <v>366</v>
      </c>
      <c r="F107" s="4" t="s">
        <v>508</v>
      </c>
    </row>
    <row r="108" spans="1:10">
      <c r="A108" s="4" t="s">
        <v>478</v>
      </c>
      <c r="F108" s="4" t="s">
        <v>509</v>
      </c>
    </row>
    <row r="109" spans="1:10">
      <c r="A109" s="4" t="s">
        <v>468</v>
      </c>
      <c r="E109" s="4" t="s">
        <v>510</v>
      </c>
      <c r="F109" s="4" t="s">
        <v>510</v>
      </c>
      <c r="H109" s="4" t="s">
        <v>510</v>
      </c>
    </row>
    <row r="110" spans="1:10">
      <c r="A110" s="4" t="s">
        <v>352</v>
      </c>
      <c r="F110" s="4" t="s">
        <v>511</v>
      </c>
    </row>
    <row r="111" spans="1:10">
      <c r="A111" s="4" t="s">
        <v>365</v>
      </c>
      <c r="F111" s="4" t="s">
        <v>512</v>
      </c>
    </row>
    <row r="112" spans="1:10">
      <c r="A112" s="4" t="s">
        <v>513</v>
      </c>
    </row>
    <row r="113" spans="1:10">
      <c r="A113" s="3" t="s">
        <v>458</v>
      </c>
    </row>
    <row r="114" spans="1:10">
      <c r="A114" s="4" t="s">
        <v>464</v>
      </c>
      <c r="E114" s="7" t="n">
        <v>14100000</v>
      </c>
      <c r="F114" s="7" t="n">
        <v>14100000</v>
      </c>
      <c r="H114" s="7" t="n">
        <v>11300000</v>
      </c>
    </row>
    <row r="115" spans="1:10">
      <c r="A115" s="4" t="s">
        <v>514</v>
      </c>
    </row>
    <row r="116" spans="1:10">
      <c r="A116" s="3" t="s">
        <v>458</v>
      </c>
    </row>
    <row r="117" spans="1:10">
      <c r="A117" s="4" t="s">
        <v>366</v>
      </c>
      <c r="F117" s="4" t="s">
        <v>515</v>
      </c>
    </row>
    <row r="118" spans="1:10">
      <c r="A118" s="4" t="s">
        <v>478</v>
      </c>
      <c r="F118" s="4" t="s">
        <v>332</v>
      </c>
    </row>
    <row r="119" spans="1:10">
      <c r="A119" s="4" t="s">
        <v>468</v>
      </c>
      <c r="E119" s="4" t="s">
        <v>516</v>
      </c>
      <c r="F119" s="4" t="s">
        <v>516</v>
      </c>
      <c r="H119" s="4" t="s">
        <v>517</v>
      </c>
    </row>
    <row r="120" spans="1:10">
      <c r="A120" s="4" t="s">
        <v>352</v>
      </c>
      <c r="F120" s="4" t="s">
        <v>518</v>
      </c>
    </row>
    <row r="121" spans="1:10">
      <c r="A121" s="4" t="s">
        <v>519</v>
      </c>
      <c r="F121" s="4" t="s">
        <v>353</v>
      </c>
    </row>
    <row r="122" spans="1:10">
      <c r="A122" s="4" t="s">
        <v>470</v>
      </c>
      <c r="D122" s="7" t="n">
        <v>50000</v>
      </c>
    </row>
    <row r="123" spans="1:10">
      <c r="A123" s="4" t="s">
        <v>464</v>
      </c>
      <c r="E123" s="7" t="n">
        <v>3900000</v>
      </c>
      <c r="F123" s="7" t="n">
        <v>3900000</v>
      </c>
      <c r="H123" s="7" t="n">
        <v>4200000</v>
      </c>
    </row>
    <row r="124" spans="1:10">
      <c r="A124" s="4" t="s">
        <v>520</v>
      </c>
    </row>
    <row r="125" spans="1:10">
      <c r="A125" s="3" t="s">
        <v>458</v>
      </c>
    </row>
    <row r="126" spans="1:10">
      <c r="A126" s="4" t="s">
        <v>461</v>
      </c>
      <c r="E126" s="7" t="n">
        <v>300000</v>
      </c>
      <c r="F126" s="7" t="n">
        <v>300000</v>
      </c>
      <c r="H126" s="7" t="n">
        <v>3000000</v>
      </c>
    </row>
    <row r="127" spans="1:10">
      <c r="A127" s="4" t="s">
        <v>385</v>
      </c>
      <c r="E127" s="4" t="s">
        <v>521</v>
      </c>
      <c r="F127" s="4" t="s">
        <v>521</v>
      </c>
    </row>
    <row r="128" spans="1:10">
      <c r="A128" s="4" t="s">
        <v>522</v>
      </c>
    </row>
    <row r="129" spans="1:10">
      <c r="A129" s="3" t="s">
        <v>458</v>
      </c>
    </row>
    <row r="130" spans="1:10">
      <c r="A130" s="4" t="s">
        <v>460</v>
      </c>
      <c r="B130" s="5" t="n">
        <v>300000</v>
      </c>
    </row>
    <row r="131" spans="1:10">
      <c r="A131" s="4" t="s">
        <v>523</v>
      </c>
    </row>
    <row r="132" spans="1:10">
      <c r="A132" s="3" t="s">
        <v>458</v>
      </c>
    </row>
    <row r="133" spans="1:10">
      <c r="A133" s="4" t="s">
        <v>460</v>
      </c>
      <c r="B133" s="7" t="n">
        <v>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7</v>
      </c>
    </row>
    <row r="2" spans="1:3">
      <c r="A2" s="3" t="s">
        <v>525</v>
      </c>
    </row>
    <row r="3" spans="1:3">
      <c r="A3" s="4" t="s">
        <v>526</v>
      </c>
      <c r="B3" s="7" t="n">
        <v>46926</v>
      </c>
      <c r="C3" s="7" t="n">
        <v>45931</v>
      </c>
    </row>
    <row r="4" spans="1:3">
      <c r="A4" s="4" t="s">
        <v>527</v>
      </c>
    </row>
    <row r="5" spans="1:3">
      <c r="A5" s="3" t="s">
        <v>525</v>
      </c>
    </row>
    <row r="6" spans="1:3">
      <c r="A6" s="4" t="s">
        <v>526</v>
      </c>
      <c r="B6" s="5" t="n">
        <v>46926</v>
      </c>
      <c r="C6" s="5" t="n">
        <v>45931</v>
      </c>
    </row>
    <row r="7" spans="1:3">
      <c r="A7" s="4" t="s">
        <v>528</v>
      </c>
      <c r="B7" s="7" t="n">
        <v>47057</v>
      </c>
      <c r="C7" s="7" t="n">
        <v>448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s="1" t="s">
        <v>529</v>
      </c>
      <c r="B1" s="2" t="s">
        <v>530</v>
      </c>
    </row>
    <row r="2" spans="1:2">
      <c r="B2" s="2" t="s">
        <v>395</v>
      </c>
    </row>
    <row r="3" spans="1:2">
      <c r="A3" s="4" t="s">
        <v>531</v>
      </c>
    </row>
    <row r="4" spans="1:2">
      <c r="A4" s="3" t="s">
        <v>525</v>
      </c>
    </row>
    <row r="5" spans="1:2">
      <c r="A5" s="4" t="s">
        <v>532</v>
      </c>
      <c r="B5" s="10" t="n">
        <v>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33</v>
      </c>
      <c r="B1" s="2" t="s">
        <v>1</v>
      </c>
    </row>
    <row r="2" spans="1:4">
      <c r="B2" s="2" t="s">
        <v>2</v>
      </c>
      <c r="C2" s="2" t="s">
        <v>62</v>
      </c>
      <c r="D2" s="2" t="s">
        <v>27</v>
      </c>
    </row>
    <row r="3" spans="1:4">
      <c r="A3" s="3" t="s">
        <v>534</v>
      </c>
    </row>
    <row r="4" spans="1:4">
      <c r="A4" s="4" t="s">
        <v>535</v>
      </c>
      <c r="B4" s="4" t="s">
        <v>536</v>
      </c>
    </row>
    <row r="5" spans="1:4">
      <c r="A5" s="4" t="s">
        <v>537</v>
      </c>
      <c r="B5" s="10" t="n">
        <v>0.3</v>
      </c>
      <c r="D5" s="10" t="n">
        <v>0.5</v>
      </c>
    </row>
    <row r="6" spans="1:4">
      <c r="A6" s="4" t="s">
        <v>295</v>
      </c>
    </row>
    <row r="7" spans="1:4">
      <c r="A7" s="3" t="s">
        <v>534</v>
      </c>
    </row>
    <row r="8" spans="1:4">
      <c r="A8" s="4" t="s">
        <v>538</v>
      </c>
      <c r="B8" s="5" t="n">
        <v>0</v>
      </c>
      <c r="C8" s="5" t="n">
        <v>0</v>
      </c>
    </row>
    <row r="9" spans="1:4">
      <c r="A9" s="4" t="s">
        <v>294</v>
      </c>
    </row>
    <row r="10" spans="1:4">
      <c r="A10" s="3" t="s">
        <v>534</v>
      </c>
    </row>
    <row r="11" spans="1:4">
      <c r="A11" s="4" t="s">
        <v>538</v>
      </c>
      <c r="B11" s="5" t="n">
        <v>0</v>
      </c>
      <c r="C11"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61</v>
      </c>
      <c r="D1" s="2" t="s">
        <v>1</v>
      </c>
    </row>
    <row r="2" spans="1:5">
      <c r="B2" s="2" t="s">
        <v>2</v>
      </c>
      <c r="C2" s="2" t="s">
        <v>62</v>
      </c>
      <c r="D2" s="2" t="s">
        <v>2</v>
      </c>
      <c r="E2" s="2" t="s">
        <v>62</v>
      </c>
    </row>
    <row r="3" spans="1:5">
      <c r="A3" s="3" t="s">
        <v>540</v>
      </c>
    </row>
    <row r="4" spans="1:5">
      <c r="A4" s="4" t="s">
        <v>541</v>
      </c>
      <c r="B4" s="7" t="n">
        <v>66</v>
      </c>
      <c r="C4" s="7" t="n">
        <v>102</v>
      </c>
      <c r="D4" s="7" t="n">
        <v>218</v>
      </c>
      <c r="E4" s="7" t="n">
        <v>214</v>
      </c>
    </row>
    <row r="5" spans="1:5">
      <c r="A5" s="4" t="s">
        <v>542</v>
      </c>
    </row>
    <row r="6" spans="1:5">
      <c r="A6" s="3" t="s">
        <v>540</v>
      </c>
    </row>
    <row r="7" spans="1:5">
      <c r="A7" s="4" t="s">
        <v>541</v>
      </c>
      <c r="B7" s="5" t="n">
        <v>8</v>
      </c>
      <c r="C7" s="5" t="n">
        <v>3</v>
      </c>
      <c r="D7" s="5" t="n">
        <v>25</v>
      </c>
      <c r="E7" s="5" t="n">
        <v>19</v>
      </c>
    </row>
    <row r="8" spans="1:5">
      <c r="A8" s="4" t="s">
        <v>543</v>
      </c>
    </row>
    <row r="9" spans="1:5">
      <c r="A9" s="3" t="s">
        <v>540</v>
      </c>
    </row>
    <row r="10" spans="1:5">
      <c r="A10" s="4" t="s">
        <v>541</v>
      </c>
      <c r="B10" s="7" t="n">
        <v>58</v>
      </c>
      <c r="C10" s="7" t="n">
        <v>99</v>
      </c>
      <c r="D10" s="7" t="n">
        <v>193</v>
      </c>
      <c r="E10" s="7" t="n">
        <v>1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62</v>
      </c>
    </row>
    <row r="3" spans="1:3">
      <c r="A3" s="3" t="s">
        <v>108</v>
      </c>
    </row>
    <row r="4" spans="1:3">
      <c r="A4" s="4" t="s">
        <v>109</v>
      </c>
      <c r="B4" s="7" t="n">
        <v>-1965</v>
      </c>
      <c r="C4" s="7" t="n">
        <v>-521</v>
      </c>
    </row>
    <row r="5" spans="1:3">
      <c r="A5" s="3" t="s">
        <v>110</v>
      </c>
    </row>
    <row r="6" spans="1:3">
      <c r="A6" s="4" t="s">
        <v>111</v>
      </c>
      <c r="B6" s="5" t="n">
        <v>240</v>
      </c>
      <c r="C6" s="5" t="n">
        <v>234</v>
      </c>
    </row>
    <row r="7" spans="1:3">
      <c r="A7" s="4" t="s">
        <v>112</v>
      </c>
      <c r="B7" s="5" t="n">
        <v>-79</v>
      </c>
    </row>
    <row r="8" spans="1:3">
      <c r="A8" s="4" t="s">
        <v>113</v>
      </c>
      <c r="B8" s="5" t="n">
        <v>109</v>
      </c>
      <c r="C8" s="5" t="n">
        <v>73</v>
      </c>
    </row>
    <row r="9" spans="1:3">
      <c r="A9" s="4" t="s">
        <v>114</v>
      </c>
      <c r="C9" s="5" t="n">
        <v>20</v>
      </c>
    </row>
    <row r="10" spans="1:3">
      <c r="A10" s="4" t="s">
        <v>115</v>
      </c>
      <c r="B10" s="5" t="n">
        <v>-696</v>
      </c>
    </row>
    <row r="11" spans="1:3">
      <c r="A11" s="4" t="s">
        <v>116</v>
      </c>
      <c r="B11" s="5" t="n">
        <v>-9</v>
      </c>
      <c r="C11" s="5" t="n">
        <v>-34</v>
      </c>
    </row>
    <row r="12" spans="1:3">
      <c r="A12" s="4" t="s">
        <v>117</v>
      </c>
      <c r="B12" s="5" t="n">
        <v>193</v>
      </c>
      <c r="C12" s="5" t="n">
        <v>195</v>
      </c>
    </row>
    <row r="13" spans="1:3">
      <c r="A13" s="3" t="s">
        <v>118</v>
      </c>
    </row>
    <row r="14" spans="1:3">
      <c r="A14" s="4" t="s">
        <v>30</v>
      </c>
      <c r="B14" s="5" t="n">
        <v>-259</v>
      </c>
      <c r="C14" s="5" t="n">
        <v>-39</v>
      </c>
    </row>
    <row r="15" spans="1:3">
      <c r="A15" s="4" t="s">
        <v>31</v>
      </c>
      <c r="B15" s="5" t="n">
        <v>-409</v>
      </c>
      <c r="C15" s="5" t="n">
        <v>-9</v>
      </c>
    </row>
    <row r="16" spans="1:3">
      <c r="A16" s="4" t="s">
        <v>32</v>
      </c>
      <c r="B16" s="5" t="n">
        <v>-8231</v>
      </c>
      <c r="C16" s="5" t="n">
        <v>-1711</v>
      </c>
    </row>
    <row r="17" spans="1:3">
      <c r="A17" s="4" t="s">
        <v>119</v>
      </c>
      <c r="B17" s="5" t="n">
        <v>401</v>
      </c>
      <c r="C17" s="5" t="n">
        <v>-2254</v>
      </c>
    </row>
    <row r="18" spans="1:3">
      <c r="A18" s="4" t="s">
        <v>120</v>
      </c>
      <c r="B18" s="5" t="n">
        <v>694</v>
      </c>
      <c r="C18" s="5" t="n">
        <v>660</v>
      </c>
    </row>
    <row r="19" spans="1:3">
      <c r="A19" s="4" t="s">
        <v>37</v>
      </c>
      <c r="B19" s="5" t="n">
        <v>2702</v>
      </c>
      <c r="C19" s="5" t="n">
        <v>4411</v>
      </c>
    </row>
    <row r="20" spans="1:3">
      <c r="A20" s="4" t="s">
        <v>41</v>
      </c>
      <c r="B20" s="5" t="n">
        <v>-43</v>
      </c>
      <c r="C20" s="5" t="n">
        <v>-273</v>
      </c>
    </row>
    <row r="21" spans="1:3">
      <c r="A21" s="4" t="s">
        <v>121</v>
      </c>
      <c r="B21" s="5" t="n">
        <v>-7352</v>
      </c>
      <c r="C21" s="5" t="n">
        <v>752</v>
      </c>
    </row>
    <row r="22" spans="1:3">
      <c r="A22" s="3" t="s">
        <v>122</v>
      </c>
    </row>
    <row r="23" spans="1:3">
      <c r="A23" s="4" t="s">
        <v>123</v>
      </c>
      <c r="B23" s="5" t="n">
        <v>-168</v>
      </c>
      <c r="C23" s="5" t="n">
        <v>-90</v>
      </c>
    </row>
    <row r="24" spans="1:3">
      <c r="A24" s="4" t="s">
        <v>124</v>
      </c>
      <c r="B24" s="5" t="n">
        <v>27</v>
      </c>
      <c r="C24" s="5" t="n">
        <v>-181</v>
      </c>
    </row>
    <row r="25" spans="1:3">
      <c r="A25" s="4" t="s">
        <v>30</v>
      </c>
      <c r="B25" s="5" t="n">
        <v>-450</v>
      </c>
      <c r="C25" s="5" t="n">
        <v>-331</v>
      </c>
    </row>
    <row r="26" spans="1:3">
      <c r="A26" s="4" t="s">
        <v>125</v>
      </c>
      <c r="B26" s="5" t="n">
        <v>-591</v>
      </c>
      <c r="C26" s="5" t="n">
        <v>-602</v>
      </c>
    </row>
    <row r="27" spans="1:3">
      <c r="A27" s="3" t="s">
        <v>126</v>
      </c>
    </row>
    <row r="28" spans="1:3">
      <c r="A28" s="4" t="s">
        <v>127</v>
      </c>
      <c r="B28" s="5" t="n">
        <v>27367</v>
      </c>
      <c r="C28" s="5" t="n">
        <v>23528</v>
      </c>
    </row>
    <row r="29" spans="1:3">
      <c r="A29" s="4" t="s">
        <v>128</v>
      </c>
      <c r="B29" s="5" t="n">
        <v>-26258</v>
      </c>
      <c r="C29" s="5" t="n">
        <v>-22154</v>
      </c>
    </row>
    <row r="30" spans="1:3">
      <c r="A30" s="4" t="s">
        <v>129</v>
      </c>
      <c r="B30" s="5" t="n">
        <v>-92</v>
      </c>
      <c r="C30" s="5" t="n">
        <v>-166</v>
      </c>
    </row>
    <row r="31" spans="1:3">
      <c r="A31" s="4" t="s">
        <v>130</v>
      </c>
      <c r="B31" s="5" t="n">
        <v>-1150</v>
      </c>
      <c r="C31" s="5" t="n">
        <v>-8290</v>
      </c>
    </row>
    <row r="32" spans="1:3">
      <c r="A32" s="4" t="s">
        <v>131</v>
      </c>
      <c r="B32" s="5" t="n">
        <v>2450</v>
      </c>
    </row>
    <row r="33" spans="1:3">
      <c r="A33" s="4" t="s">
        <v>132</v>
      </c>
      <c r="C33" s="5" t="n">
        <v>26</v>
      </c>
    </row>
    <row r="34" spans="1:3">
      <c r="A34" s="4" t="s">
        <v>133</v>
      </c>
      <c r="B34" s="5" t="n">
        <v>-32</v>
      </c>
      <c r="C34" s="5" t="n">
        <v>-62</v>
      </c>
    </row>
    <row r="35" spans="1:3">
      <c r="A35" s="4" t="s">
        <v>134</v>
      </c>
      <c r="B35" s="5" t="n">
        <v>-79</v>
      </c>
    </row>
    <row r="36" spans="1:3">
      <c r="A36" s="4" t="s">
        <v>135</v>
      </c>
      <c r="B36" s="5" t="n">
        <v>2206</v>
      </c>
      <c r="C36" s="5" t="n">
        <v>-7118</v>
      </c>
    </row>
    <row r="37" spans="1:3">
      <c r="A37" s="4" t="s">
        <v>136</v>
      </c>
      <c r="B37" s="5" t="n">
        <v>-5737</v>
      </c>
      <c r="C37" s="5" t="n">
        <v>-6968</v>
      </c>
    </row>
    <row r="38" spans="1:3">
      <c r="A38" s="4" t="s">
        <v>137</v>
      </c>
      <c r="B38" s="5" t="n">
        <v>7498</v>
      </c>
      <c r="C38" s="5" t="n">
        <v>11895</v>
      </c>
    </row>
    <row r="39" spans="1:3">
      <c r="A39" s="4" t="s">
        <v>138</v>
      </c>
      <c r="B39" s="5" t="n">
        <v>1761</v>
      </c>
      <c r="C39" s="5" t="n">
        <v>4927</v>
      </c>
    </row>
    <row r="40" spans="1:3">
      <c r="A40" s="3" t="s">
        <v>139</v>
      </c>
    </row>
    <row r="41" spans="1:3">
      <c r="A41" s="4" t="s">
        <v>140</v>
      </c>
      <c r="B41" s="5" t="n">
        <v>-245</v>
      </c>
      <c r="C41" s="5" t="n">
        <v>-660</v>
      </c>
    </row>
    <row r="42" spans="1:3">
      <c r="A42" s="4" t="s">
        <v>141</v>
      </c>
      <c r="B42" s="5" t="n">
        <v>319</v>
      </c>
    </row>
    <row r="43" spans="1:3">
      <c r="A43" s="3" t="s">
        <v>142</v>
      </c>
    </row>
    <row r="44" spans="1:3">
      <c r="A44" s="4" t="s">
        <v>143</v>
      </c>
      <c r="B44" s="5" t="n">
        <v>1</v>
      </c>
    </row>
    <row r="45" spans="1:3">
      <c r="A45" s="4" t="s">
        <v>144</v>
      </c>
      <c r="B45" s="5" t="n">
        <v>-543</v>
      </c>
    </row>
    <row r="46" spans="1:3">
      <c r="A46" s="4" t="s">
        <v>145</v>
      </c>
      <c r="B46" s="5" t="n">
        <v>75</v>
      </c>
      <c r="C46" s="7" t="n">
        <v>194</v>
      </c>
    </row>
    <row r="47" spans="1:3">
      <c r="A47" s="4" t="s">
        <v>146</v>
      </c>
    </row>
    <row r="48" spans="1:3">
      <c r="A48" s="3" t="s">
        <v>142</v>
      </c>
    </row>
    <row r="49" spans="1:3">
      <c r="A49" s="4" t="s">
        <v>147</v>
      </c>
      <c r="B49" s="5" t="n">
        <v>2</v>
      </c>
    </row>
    <row r="50" spans="1:3">
      <c r="A50" s="4" t="s">
        <v>148</v>
      </c>
      <c r="B50" s="7" t="n">
        <v>9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24"/>
    <col customWidth="1" max="3" min="3" width="32"/>
    <col customWidth="1" max="4" min="4" width="21"/>
  </cols>
  <sheetData>
    <row r="1" spans="1:4">
      <c r="A1" s="1" t="s">
        <v>544</v>
      </c>
      <c r="B1" s="2" t="s">
        <v>545</v>
      </c>
      <c r="C1" s="2" t="s">
        <v>546</v>
      </c>
      <c r="D1" s="2" t="s">
        <v>341</v>
      </c>
    </row>
    <row r="2" spans="1:4">
      <c r="A2" s="3" t="s">
        <v>547</v>
      </c>
    </row>
    <row r="3" spans="1:4">
      <c r="A3" s="4" t="s">
        <v>548</v>
      </c>
      <c r="C3" s="7" t="n">
        <v>14000</v>
      </c>
    </row>
    <row r="4" spans="1:4">
      <c r="A4" s="4" t="s">
        <v>549</v>
      </c>
      <c r="C4" s="5" t="n">
        <v>36</v>
      </c>
    </row>
    <row r="5" spans="1:4">
      <c r="A5" s="4" t="s">
        <v>550</v>
      </c>
      <c r="D5" s="4" t="s">
        <v>551</v>
      </c>
    </row>
    <row r="6" spans="1:4">
      <c r="A6" s="4" t="s">
        <v>552</v>
      </c>
      <c r="C6" s="7" t="n">
        <v>131000</v>
      </c>
    </row>
    <row r="7" spans="1:4">
      <c r="A7" s="4" t="s">
        <v>553</v>
      </c>
      <c r="D7" s="7" t="n">
        <v>0</v>
      </c>
    </row>
    <row r="8" spans="1:4">
      <c r="A8" s="4" t="s">
        <v>554</v>
      </c>
      <c r="D8" s="4" t="s">
        <v>555</v>
      </c>
    </row>
    <row r="9" spans="1:4">
      <c r="A9" s="4" t="s">
        <v>543</v>
      </c>
    </row>
    <row r="10" spans="1:4">
      <c r="A10" s="3" t="s">
        <v>547</v>
      </c>
    </row>
    <row r="11" spans="1:4">
      <c r="A11" s="4" t="s">
        <v>556</v>
      </c>
      <c r="C11" s="7" t="n">
        <v>597000</v>
      </c>
    </row>
    <row r="12" spans="1:4">
      <c r="A12" s="4" t="s">
        <v>557</v>
      </c>
    </row>
    <row r="13" spans="1:4">
      <c r="A13" s="3" t="s">
        <v>547</v>
      </c>
    </row>
    <row r="14" spans="1:4">
      <c r="A14" s="4" t="s">
        <v>558</v>
      </c>
      <c r="D14" s="7" t="n">
        <v>33000</v>
      </c>
    </row>
    <row r="15" spans="1:4">
      <c r="A15" s="4" t="s">
        <v>559</v>
      </c>
    </row>
    <row r="16" spans="1:4">
      <c r="A16" s="3" t="s">
        <v>547</v>
      </c>
    </row>
    <row r="17" spans="1:4">
      <c r="A17" s="4" t="s">
        <v>560</v>
      </c>
      <c r="B17" s="8" t="n">
        <v>1.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1</v>
      </c>
      <c r="B1" s="2" t="s">
        <v>562</v>
      </c>
      <c r="C1" s="2" t="s">
        <v>563</v>
      </c>
      <c r="D1" s="2" t="s">
        <v>564</v>
      </c>
      <c r="E1" s="2" t="s">
        <v>2</v>
      </c>
      <c r="F1" s="2" t="s">
        <v>62</v>
      </c>
    </row>
    <row r="2" spans="1:6">
      <c r="A2" s="3" t="s">
        <v>565</v>
      </c>
    </row>
    <row r="3" spans="1:6">
      <c r="A3" s="4" t="s">
        <v>460</v>
      </c>
      <c r="E3" s="7" t="n">
        <v>26258</v>
      </c>
      <c r="F3" s="7" t="n">
        <v>22154</v>
      </c>
    </row>
    <row r="4" spans="1:6">
      <c r="A4" s="4" t="s">
        <v>258</v>
      </c>
    </row>
    <row r="5" spans="1:6">
      <c r="A5" s="3" t="s">
        <v>565</v>
      </c>
    </row>
    <row r="6" spans="1:6">
      <c r="A6" s="4" t="s">
        <v>566</v>
      </c>
      <c r="D6" s="7" t="n">
        <v>1</v>
      </c>
    </row>
    <row r="7" spans="1:6">
      <c r="A7" s="4" t="s">
        <v>262</v>
      </c>
    </row>
    <row r="8" spans="1:6">
      <c r="A8" s="3" t="s">
        <v>565</v>
      </c>
    </row>
    <row r="9" spans="1:6">
      <c r="A9" s="4" t="s">
        <v>566</v>
      </c>
      <c r="C9" s="7" t="n">
        <v>1</v>
      </c>
    </row>
    <row r="10" spans="1:6">
      <c r="A10" s="4" t="s">
        <v>567</v>
      </c>
    </row>
    <row r="11" spans="1:6">
      <c r="A11" s="3" t="s">
        <v>565</v>
      </c>
    </row>
    <row r="12" spans="1:6">
      <c r="A12" s="4" t="s">
        <v>460</v>
      </c>
      <c r="B12" s="7" t="n">
        <v>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asis of Prese</vt:lpstr>
      <vt:lpstr>Real Estate Inventories</vt:lpstr>
      <vt:lpstr>Warranty Reserve</vt:lpstr>
      <vt:lpstr>Capitalized Interest and Real E</vt:lpstr>
      <vt:lpstr>Loss Per Share</vt:lpstr>
      <vt:lpstr>Segment Disclosures</vt:lpstr>
      <vt:lpstr>Income Tax</vt:lpstr>
      <vt:lpstr>Commitments and Contingencies</vt:lpstr>
      <vt:lpstr>Related Party Transactions</vt:lpstr>
      <vt:lpstr>Note Receivable</vt:lpstr>
      <vt:lpstr>Variable Interest Entity</vt:lpstr>
      <vt:lpstr>Unconsolidated Joint Venture</vt:lpstr>
      <vt:lpstr>Credit Facilities</vt:lpstr>
      <vt:lpstr>Fair Value Disclosures</vt:lpstr>
      <vt:lpstr>Restricted Stock, Stock Options</vt:lpstr>
      <vt:lpstr>Severance and Restructuring</vt:lpstr>
      <vt:lpstr>Subsequent Events</vt:lpstr>
      <vt:lpstr>Organization and Basis of Pre24</vt:lpstr>
      <vt:lpstr>Real Estate Inventories (Tables</vt:lpstr>
      <vt:lpstr>Warranty Reserve (Tables)</vt:lpstr>
      <vt:lpstr>Capitalized Interest and Real27</vt:lpstr>
      <vt:lpstr>Loss Per Share (Tables)</vt:lpstr>
      <vt:lpstr>Segment Disclosures (Tables)</vt:lpstr>
      <vt:lpstr>Related Party Transactions (Tab</vt:lpstr>
      <vt:lpstr>Unconsolidated Joint Venture (T</vt:lpstr>
      <vt:lpstr>Credit Facilities (Tables)</vt:lpstr>
      <vt:lpstr>Fair Value Disclosures (Tables)</vt:lpstr>
      <vt:lpstr>Restricted Stock, Stock Optio34</vt:lpstr>
      <vt:lpstr>Organization and Basis of Pre35</vt:lpstr>
      <vt:lpstr>Real Estate Inventories - Summa</vt:lpstr>
      <vt:lpstr>Warranty Reserve - Additional I</vt:lpstr>
      <vt:lpstr>Warranty Reserve - Summary of W</vt:lpstr>
      <vt:lpstr>Capitalized Interest and Real39</vt:lpstr>
      <vt:lpstr>Capitalized Interest and Real40</vt:lpstr>
      <vt:lpstr>Loss Per Share - Restricted Sto</vt:lpstr>
      <vt:lpstr>Segment Disclosures - Additiona</vt:lpstr>
      <vt:lpstr>Segment Disclosures - Segment R</vt:lpstr>
      <vt:lpstr>Income Tax - Additional Informa</vt:lpstr>
      <vt:lpstr>Commitments and Contingencies -</vt:lpstr>
      <vt:lpstr>Related Party Transactions - Fu</vt:lpstr>
      <vt:lpstr>Related Party Transactions - Ad</vt:lpstr>
      <vt:lpstr>Note Receivable - Additional In</vt:lpstr>
      <vt:lpstr>Variable Interest Entity - Addi</vt:lpstr>
      <vt:lpstr>Unconsolidated Joint Venture - </vt:lpstr>
      <vt:lpstr>Unconsolidated Joint Venture 51</vt:lpstr>
      <vt:lpstr>Credit Facilities - Summary of </vt:lpstr>
      <vt:lpstr>Credit Facilities - Summary o53</vt:lpstr>
      <vt:lpstr>Credit Facilities - Maturities </vt:lpstr>
      <vt:lpstr>Credit Facilities - Additional </vt:lpstr>
      <vt:lpstr>Fair Value Disclosures - Summar</vt:lpstr>
      <vt:lpstr>Fair Value Disclosures - Additi</vt:lpstr>
      <vt:lpstr>Restricted Stock, Stock Optio58</vt:lpstr>
      <vt:lpstr>Restricted Stock, Stock Optio59</vt:lpstr>
      <vt:lpstr>Severance and Restructuring - 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5:10Z</dcterms:created>
  <dcterms:modified xmlns:dcterms="http://purl.org/dc/terms/" xmlns:xsi="http://www.w3.org/2001/XMLSchema-instance" xsi:type="dcterms:W3CDTF">2015-11-16T17:55:10Z</dcterms:modified>
  <dc:title xmlns:dc="http://purl.org/dc/elements/1.1/">Untitled</dc:title>
  <dc:description xmlns:dc="http://purl.org/dc/elements/1.1/"/>
  <dc:subject xmlns:dc="http://purl.org/dc/elements/1.1/"/>
  <cp:keywords/>
  <cp:category/>
</cp:coreProperties>
</file>